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 of Chang" sheetId="5" r:id="rId5"/>
    <s:sheet name="Consolidated Statement of Compr" sheetId="6" r:id="rId6"/>
    <s:sheet name="Consolidated Statement of Cash " sheetId="7" r:id="rId7"/>
    <s:sheet name="General" sheetId="8" r:id="rId8"/>
    <s:sheet name="Significant Accounting Policies" sheetId="9" r:id="rId9"/>
    <s:sheet name="Cash and cash equivalents" sheetId="10" r:id="rId10"/>
    <s:sheet name="Accounts receivable" sheetId="11" r:id="rId11"/>
    <s:sheet name="Other current assets" sheetId="12" r:id="rId12"/>
    <s:sheet name="Property, plant and equipment, " sheetId="13" r:id="rId13"/>
    <s:sheet name="Intangible assets, net" sheetId="14" r:id="rId14"/>
    <s:sheet name="Other non-current assets" sheetId="15" r:id="rId15"/>
    <s:sheet name="Accounts payable and accrued li" sheetId="16" r:id="rId16"/>
    <s:sheet name="Statutory liabilities" sheetId="17" r:id="rId17"/>
    <s:sheet name="Short term borrowings and long " sheetId="18" r:id="rId18"/>
    <s:sheet name="Long-term debt" sheetId="19" r:id="rId19"/>
    <s:sheet name="Other current liabilities" sheetId="20" r:id="rId20"/>
    <s:sheet name="Income taxes" sheetId="21" r:id="rId21"/>
    <s:sheet name="Other non-current liabilities" sheetId="22" r:id="rId22"/>
    <s:sheet name="Common Stock" sheetId="23" r:id="rId23"/>
    <s:sheet name="Matrimonial service income" sheetId="24" r:id="rId24"/>
    <s:sheet name="Matrimonial service expenses" sheetId="25" r:id="rId25"/>
    <s:sheet name="General and administrative expe" sheetId="26" r:id="rId26"/>
    <s:sheet name="Earnings _ (loss) per share (EP" sheetId="27" r:id="rId27"/>
    <s:sheet name="Related party disclosures" sheetId="28" r:id="rId28"/>
    <s:sheet name="Goodwill" sheetId="29" r:id="rId29"/>
    <s:sheet name="Employee Benefits" sheetId="30" r:id="rId30"/>
    <s:sheet name="Going Concern" sheetId="31" r:id="rId31"/>
    <s:sheet name="Film Costs" sheetId="32" r:id="rId32"/>
    <s:sheet name="Commitments and contingencies" sheetId="33" r:id="rId33"/>
    <s:sheet name="Previous period figures" sheetId="34" r:id="rId34"/>
    <s:sheet name="Significant Accounting Polici35" sheetId="35" r:id="rId35"/>
    <s:sheet name="Significant Accounting Polici36" sheetId="36" r:id="rId36"/>
    <s:sheet name="Cash and cash equivalents (Tabl" sheetId="37" r:id="rId37"/>
    <s:sheet name="Accounts receivable (Tables)" sheetId="38" r:id="rId38"/>
    <s:sheet name="Other current assets (Tables)" sheetId="39" r:id="rId39"/>
    <s:sheet name="Property, plant and equipment40" sheetId="40" r:id="rId40"/>
    <s:sheet name="Intangible assets, net (Tables)" sheetId="41" r:id="rId41"/>
    <s:sheet name="Other non-current assets (Table" sheetId="42" r:id="rId42"/>
    <s:sheet name="Accounts payable and accrued 43" sheetId="43" r:id="rId43"/>
    <s:sheet name="Statutory liabilities (Tables)" sheetId="44" r:id="rId44"/>
    <s:sheet name="Short term borrowings and lon45" sheetId="45" r:id="rId45"/>
    <s:sheet name="Long-term debt (Tables)" sheetId="46" r:id="rId46"/>
    <s:sheet name="Other current liabilities (Tabl" sheetId="47" r:id="rId47"/>
    <s:sheet name="Income taxes (Tables)" sheetId="48" r:id="rId48"/>
    <s:sheet name="Other non-current liabilities (" sheetId="49" r:id="rId49"/>
    <s:sheet name="Matrimonial service income (Tab" sheetId="50" r:id="rId50"/>
    <s:sheet name="Matrimonial service expenses (T" sheetId="51" r:id="rId51"/>
    <s:sheet name="General and administrative ex52" sheetId="52" r:id="rId52"/>
    <s:sheet name="Earnings _ (loss) per share (53" sheetId="53" r:id="rId53"/>
    <s:sheet name="Related party disclosures (Tabl" sheetId="54" r:id="rId54"/>
    <s:sheet name="Goodwill (Tables)" sheetId="55" r:id="rId55"/>
    <s:sheet name="Employee Benefits (Tables)" sheetId="56" r:id="rId56"/>
    <s:sheet name="General (Details Narrative)" sheetId="57" r:id="rId57"/>
    <s:sheet name="Significant Accounting Polici58" sheetId="58" r:id="rId58"/>
    <s:sheet name="Significant Accounting Polici59" sheetId="59" r:id="rId59"/>
    <s:sheet name="Cash and cash equivalents - Cas" sheetId="60" r:id="rId60"/>
    <s:sheet name="Accounts receivable - Accounts " sheetId="61" r:id="rId61"/>
    <s:sheet name="Other current assets - Other cu" sheetId="62" r:id="rId62"/>
    <s:sheet name="Property, plant and equipment63" sheetId="63" r:id="rId63"/>
    <s:sheet name="Property, plant and equipment64" sheetId="64" r:id="rId64"/>
    <s:sheet name="Intangible assets, net - Intang" sheetId="65" r:id="rId65"/>
    <s:sheet name="Intangible assets, net - Amorti" sheetId="66" r:id="rId66"/>
    <s:sheet name="Intangible assets, net (Details" sheetId="67" r:id="rId67"/>
    <s:sheet name="Other non-current assets - Othe" sheetId="68" r:id="rId68"/>
    <s:sheet name="Accounts payable and accrued 69" sheetId="69" r:id="rId69"/>
    <s:sheet name="Income tax and other statutory " sheetId="70" r:id="rId70"/>
    <s:sheet name="Short term borrowings and lon71" sheetId="71" r:id="rId71"/>
    <s:sheet name="Short term borrowings and lon72" sheetId="72" r:id="rId72"/>
    <s:sheet name="Long-term debt (Details Narrati" sheetId="73" r:id="rId73"/>
    <s:sheet name="Long-term debt - Maturity of lo" sheetId="74" r:id="rId74"/>
    <s:sheet name="Other current liabilities - Oth" sheetId="75" r:id="rId75"/>
    <s:sheet name="Income taxes (Details)" sheetId="76" r:id="rId76"/>
    <s:sheet name="Deferred income taxes - Compone" sheetId="77" r:id="rId77"/>
    <s:sheet name="Reconciliation of expected inco" sheetId="78" r:id="rId78"/>
    <s:sheet name="Other non-current liabilities -" sheetId="79" r:id="rId79"/>
    <s:sheet name="Common Stock (Details Narrative" sheetId="80" r:id="rId80"/>
    <s:sheet name="Matrimonial service income - Ma" sheetId="81" r:id="rId81"/>
    <s:sheet name="Matrimonial service expenses - " sheetId="82" r:id="rId82"/>
    <s:sheet name="General and administrative ex83" sheetId="83" r:id="rId83"/>
    <s:sheet name="Earnings _ (loss) per share (84" sheetId="84" r:id="rId84"/>
    <s:sheet name="Related party disclosures - Tra" sheetId="85" r:id="rId85"/>
    <s:sheet name="Goodwill - Goodwill (Details)" sheetId="86" r:id="rId86"/>
    <s:sheet name="Goodwill (Details Narrative)" sheetId="87" r:id="rId87"/>
    <s:sheet name="Employee Benefits - Obligations" sheetId="88" r:id="rId88"/>
  </s:sheets>
  <s:definedNames/>
  <s:calcPr calcId="124519" calcMode="auto" fullCalcOnLoad="1"/>
</s:workbook>
</file>

<file path=xl/sharedStrings.xml><?xml version="1.0" encoding="utf-8"?>
<sst xmlns="http://schemas.openxmlformats.org/spreadsheetml/2006/main" uniqueCount="498">
  <si>
    <t>Document and Entity Information - USD ($)</t>
  </si>
  <si>
    <t>12 Months Ended</t>
  </si>
  <si>
    <t>Mar. 31, 2016</t>
  </si>
  <si>
    <t>Jun. 29, 2016</t>
  </si>
  <si>
    <t>Sep. 30, 2015</t>
  </si>
  <si>
    <t>Document And Entity Information</t>
  </si>
  <si>
    <t>Entity Registrant Name</t>
  </si>
  <si>
    <t>KM WEDDING EVENTS MANAGEMENT, INC.</t>
  </si>
  <si>
    <t>Entity Central Index Key</t>
  </si>
  <si>
    <t>Document Type</t>
  </si>
  <si>
    <t>10-K</t>
  </si>
  <si>
    <t>Document Period End Date</t>
  </si>
  <si>
    <t>Mar. 31,
		2016</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Mar. 31, 2015</t>
  </si>
  <si>
    <t>Current assets:</t>
  </si>
  <si>
    <t>Cash and cash equivalents</t>
  </si>
  <si>
    <t>Accounts receivable</t>
  </si>
  <si>
    <t>Other current assets</t>
  </si>
  <si>
    <t>Total current assets</t>
  </si>
  <si>
    <t>Non-current assets:</t>
  </si>
  <si>
    <t>Property, plant and equipment, net</t>
  </si>
  <si>
    <t>Intangible assets, net</t>
  </si>
  <si>
    <t>Goodwill</t>
  </si>
  <si>
    <t>Film costs</t>
  </si>
  <si>
    <t>Deferred tax assets, net</t>
  </si>
  <si>
    <t>Other non-current assets</t>
  </si>
  <si>
    <t>Total non-current assets</t>
  </si>
  <si>
    <t>Total assets</t>
  </si>
  <si>
    <t>Current Liabilities:</t>
  </si>
  <si>
    <t>Accounts payable and accrued liabilities</t>
  </si>
  <si>
    <t>Statutory liabilities</t>
  </si>
  <si>
    <t>Short-term loans &amp; current portion of long term debt</t>
  </si>
  <si>
    <t>Unsecured loans from related parties, net of advances</t>
  </si>
  <si>
    <t>Other current liabilities</t>
  </si>
  <si>
    <t>Total current liabilities</t>
  </si>
  <si>
    <t>Non-current liabilities:</t>
  </si>
  <si>
    <t>Long-term debt</t>
  </si>
  <si>
    <t>Other non-current liabilities</t>
  </si>
  <si>
    <t>Total non-current liabilities</t>
  </si>
  <si>
    <t>Equity:</t>
  </si>
  <si>
    <t>Common stock par value $0.001 (shares outstanding: 42,096,160 and 42,096,160 at March 31, 2016 and March 31, 2015, respectively)</t>
  </si>
  <si>
    <t>Additional paid-in-Capital</t>
  </si>
  <si>
    <t>Accumulated deficit</t>
  </si>
  <si>
    <t>Equity Attributable to equity holders of the Company</t>
  </si>
  <si>
    <t>Non-Controlling Interest</t>
  </si>
  <si>
    <t>Total equity</t>
  </si>
  <si>
    <t>Total liabilites and equity</t>
  </si>
  <si>
    <t>Consolidated Balance Sheets (Parenthetical) - $ / shares</t>
  </si>
  <si>
    <t>Statement of Financial Position [Abstract]</t>
  </si>
  <si>
    <t>Common stock, par value</t>
  </si>
  <si>
    <t>$ .001</t>
  </si>
  <si>
    <t>Common stock, outstanding</t>
  </si>
  <si>
    <t>Consolidated Statements of Income - USD ($)</t>
  </si>
  <si>
    <t>Revenues</t>
  </si>
  <si>
    <t>Matrimonial service income</t>
  </si>
  <si>
    <t>Wedding event management income</t>
  </si>
  <si>
    <t>Wedding infrastructure lease income</t>
  </si>
  <si>
    <t xml:space="preserve"> </t>
  </si>
  <si>
    <t>Sale of rights</t>
  </si>
  <si>
    <t>Total</t>
  </si>
  <si>
    <t>Costs and expenses</t>
  </si>
  <si>
    <t>Matrimonial service expenses</t>
  </si>
  <si>
    <t>Wedding event management expenses</t>
  </si>
  <si>
    <t>Wedding infrastructure maintenance expenses</t>
  </si>
  <si>
    <t>Personnel expenses</t>
  </si>
  <si>
    <t>General and administrative expenses</t>
  </si>
  <si>
    <t>Depreciation and amortization</t>
  </si>
  <si>
    <t>Operating Income/(loss)</t>
  </si>
  <si>
    <t>Other income / (expenses)</t>
  </si>
  <si>
    <t>Foreign exchange gain/(loss)</t>
  </si>
  <si>
    <t>Interest Income</t>
  </si>
  <si>
    <t>Provision no longer required written back</t>
  </si>
  <si>
    <t>Finance charges</t>
  </si>
  <si>
    <t>Total other income / (expenses), net</t>
  </si>
  <si>
    <t>Income / (loss) before income tax expense</t>
  </si>
  <si>
    <t>Income taxes</t>
  </si>
  <si>
    <t>Net income/(loss)</t>
  </si>
  <si>
    <t>Attributable to:</t>
  </si>
  <si>
    <t>Equity holders of the cCmpany</t>
  </si>
  <si>
    <t>Non-controlling interest</t>
  </si>
  <si>
    <t>Earnings / (loss) per share - basic and diluted</t>
  </si>
  <si>
    <t>Consolidated Statement of Changes in Equity - USD ($)</t>
  </si>
  <si>
    <t>Common Stock</t>
  </si>
  <si>
    <t>Additional Paid-In Capital</t>
  </si>
  <si>
    <t>Retained Earnings / Accumulated Deficit</t>
  </si>
  <si>
    <t>Equity Attributable</t>
  </si>
  <si>
    <t>Noncontrolling Interest</t>
  </si>
  <si>
    <t>Beginning balance, Shares at Mar. 31, 2014</t>
  </si>
  <si>
    <t>Beginning balance, Amount at Mar. 31, 2014</t>
  </si>
  <si>
    <t>Fresh issue of equity shares, Shares</t>
  </si>
  <si>
    <t>Fresh issue of equity shares, Amount</t>
  </si>
  <si>
    <t>Net income / (loss) for the period [After adjusting Comprehensive Income/(Loss)]</t>
  </si>
  <si>
    <t>Ending balance, Shares at Mar. 31, 2015</t>
  </si>
  <si>
    <t>[1]</t>
  </si>
  <si>
    <t>Ending balance, Amount at Mar. 31, 2015</t>
  </si>
  <si>
    <t>Adjustment on account of Goodwill</t>
  </si>
  <si>
    <t>Ending balance, Shares at Mar. 31, 2016</t>
  </si>
  <si>
    <t>[2]</t>
  </si>
  <si>
    <t>Ending balance, Amount at Mar. 31, 2016</t>
  </si>
  <si>
    <t>2,400,000 equity shares of par value $0.001 are issued at $0.20 per share. Also refer note 17 "Common stock"</t>
  </si>
  <si>
    <t>450,000 equity shares of par value $0.001 are issued at $0.30 per share. Also refer note 17 "Common stock"</t>
  </si>
  <si>
    <t>Consolidated Statement of Comprehensive Income - USD ($)</t>
  </si>
  <si>
    <t>Income Statement [Abstract]</t>
  </si>
  <si>
    <t>Net Income/(loss)</t>
  </si>
  <si>
    <t>Foreign Currency Translation gain/(loss)</t>
  </si>
  <si>
    <t>Total Other Comprehensive income/(Loss)</t>
  </si>
  <si>
    <t>Equity holders of the Company</t>
  </si>
  <si>
    <t>Comprehensive Income/ (Loss)</t>
  </si>
  <si>
    <t>Consolidated Statement of Cash Flow - USD ($)</t>
  </si>
  <si>
    <t>Cash flows from operating activities</t>
  </si>
  <si>
    <t>Adjustments to reconcile net income to net cash provided by operating activities</t>
  </si>
  <si>
    <t>Business promotion expenses</t>
  </si>
  <si>
    <t>Deferred tax expense</t>
  </si>
  <si>
    <t>Unrealized foreign exchange (gain)/loss</t>
  </si>
  <si>
    <t>Bad debts</t>
  </si>
  <si>
    <t>Amortization of film costs</t>
  </si>
  <si>
    <t>Changes in operating assets and liabilities</t>
  </si>
  <si>
    <t>(Increase) / decrease in accounts receivables</t>
  </si>
  <si>
    <t>(Increase)/Decrease in other current assets</t>
  </si>
  <si>
    <t>(Increase)/Decrease in film costs</t>
  </si>
  <si>
    <t>(Increase)/Decrease in other non-current assets</t>
  </si>
  <si>
    <t>Increase/(Decrease)in accounts payable and accrued liabilities</t>
  </si>
  <si>
    <t>Increase/(Decrease) in statutory liabilities</t>
  </si>
  <si>
    <t>Increase / (decrease) in other current liabilities</t>
  </si>
  <si>
    <t>Increase / (decrease) in other non-current liabilities</t>
  </si>
  <si>
    <t>Net cash provided by (used in) operating activities</t>
  </si>
  <si>
    <t>Cash flows from investing activities</t>
  </si>
  <si>
    <t>Additions to property, plant and equipment</t>
  </si>
  <si>
    <t>Redemption/Investments in long-term investments</t>
  </si>
  <si>
    <t>Net cash issued by/(used in) investing activities</t>
  </si>
  <si>
    <t>Cash flows from financing activities</t>
  </si>
  <si>
    <t>Proceeds from (repayment of) short term debts</t>
  </si>
  <si>
    <t>Proceeds from issue of Equity Shares</t>
  </si>
  <si>
    <t>Proceeds from / (repayment of) long term debts</t>
  </si>
  <si>
    <t>Net cash provided by financing activities</t>
  </si>
  <si>
    <t>Effect of exchange rate changes on cash</t>
  </si>
  <si>
    <t>Net increase in cash and cash equivalents</t>
  </si>
  <si>
    <t>Cash and cash equivalents, beginning of the year</t>
  </si>
  <si>
    <t>Cash and cash equivalents at end of the year</t>
  </si>
  <si>
    <t>Supplementary disclosures of cash flow information</t>
  </si>
  <si>
    <t>Cash paid during the year for: Interest paid</t>
  </si>
  <si>
    <t>Cash paid during the year for: Income taxes paid</t>
  </si>
  <si>
    <t>Non-cash items:</t>
  </si>
  <si>
    <t>Allotment of common stock</t>
  </si>
  <si>
    <t>General</t>
  </si>
  <si>
    <t>Accounting Policies [Abstract]</t>
  </si>
  <si>
    <t xml:space="preserve"> 1. General KM Wedding Events Management, Inc ('the
Company') was incorporated on October 24, 2012 in the state of Delaware, United States of America. The Company is a leading service provider in
the matrimonial industry and entered in to wedding event management and allied services segments including wedding catering services
through its subsidiary (KM Wedding Events Management Private Limited formerly known as "KM Matrimony Private Limited",
India) in Tamil Nadu, India. As at March 31, 2016, the Company maintains a 58.33% ownership interest in KM Wedding Events Management
Private Limited, India. The Company became one of
the earliest entrants in the industry to provide an integrated wedding service in Tamil Nadu, India.</t>
  </si>
  <si>
    <t>Significant Accounting Policies</t>
  </si>
  <si>
    <t>2. Significant accounting policies a. Basis of consolidation The Company has invested $569,000 to acquire 2,841,398 equity shares
of KM Wedding Events Management Private Limited, India. Subsequent to this investment, KM Wedding Events Management Private Limited,
India has become subsidiary of this Company. The agreement for such acquisition was entered in the month of February 2013 and executed
in the month of April 2013. b. Form and Content of the Financial Statements The Company maintains its books and records
in accordance with generally accepted accounting policies in USA (US GAAP). The accompanying financial statements
were derived from the Companys statutory books and records. The financial statements are presented in US Dollars ($),
the national currency of USA. Revenue and related expenses generated from
our international subsidiary is generally denominated in the currency of Indian Rupee (Rs.). The statement of income of our international
subsidiary is translated into U.S. dollars at exchange rates indicative of market rates during each applicable period. Subsequent events have been evaluated through
July 13, 2016, the date these financial statements were issued. The closing exchange rate as at March 31,
2016 and March 31, 2015 was Rs. 66.25 and Rs. 62.31 to $1 respectively. The average exchange rate for the year ended March 31,
2016 was Rs. 64.28 to $1. c Management Estimates The preparation of the financial statements
in conformity with US GAAP requires management to make estimates and assumptions that affect the reported amounts of assets and
liabilities as well as the amounts of revenues and expenses recognized during the period. Management believes it has a reasonable
and appropriate basis for its judgment pertaining to its estimates and assumptions. However, actual results could differ from those
estimates. d. Comprehensive Loss The Company's other comprehensive loss consists
of unrealized gains(losses) on foreign currency translation adjustments. e. Cash and cash equivalents Cash represents cash on hand and balances with
banks in current accounts. f. Accounts receivable Accounts receivable are unsecured and are stated
at their principal amounts outstanding. The Company writes off accounts receivable based on its age and collectability. g. Inventories Inventories are valued at lower of cost and
net realisable value. Cost is determined using weighted average method. h. Property, plant and equipment Property, plant and equipment are stated at
historical cost, net of accumulated depreciation. The cost of maintenance, repairs and replacement of minor items of property is
charged to operating expenses. Renewals and betterments of assets are capitalized. Upon sale or retirement of property, plant
and equipment, the cost and related accumulated depreciation are eliminated from the accounts. Any resulting gains or losses are
included in the statement of income. All assets are periodically reviewed for possible impairment losses. i. Intangible assets Intangible assets acquired separately are measured
at cost of acquisition. Following initial recognition, intangible assets are carried at cost less any accumulated amortization
and impairment losses, if any. j. Depreciation and amortization Depreciation with respect to property, plant
and equipment and amortization with respect to amortizable intangible assets is computed using the straight line method over the
estimated useful lives. Depreciation and amortization rates are applied
to groups of assets with similar economic characteristics, as shown below:
Asset Group Estimated Useful Life
Property, plant and equipment
Vehicles 11 years
Computers &amp; peripherals 6 years
Furniture and Fixtures 10 years
Office Equipments 7 years
Leasehold improvements 10 years
Plant &amp; Machinery 5 years
Intangible assets
Software 3-6 years k. Goodwill Goodwill represents excess of purchase price
over fair value of the net tangible and intangible assets acquired in a business combination. Goodwill is not amortized, but it
is tested for impairment at least annually or more frequently if events or changes in circumstances indicate that the assets may
be impaired. The Companys impairment test is based on a single operating unit or reporting unit structure. The goodwill
impairment test involves two step processes. The first step involves comparing the fair value of the Companys reporting
unit to its carrying value, including goodwill. If the carrying value of the reporting unit exceeds its fair value, the second
step of the test is performed by comparing the carrying value of the goodwill in the reporting unit to its implied fair value.
An impairment charge is recognized for the excess of the carrying value of goodwill over its implied fair value.
l. Income Taxes The major tax jurisdictions for the Company
are United States of America and India. The Company offsets current tax assets and current tax liabilities, where it has legally
enforceable right to set off the recognized amounts and where it intends either to settle on a net basis. Deferred tax assets and liabilities are recognized
for the future tax consequences attributable to differences between the financial statements carrying amounts of assets and liabilities
and their respective tax bases, operating loss carry forwards and tax credits. Deferred tax assets and liabilities are measured
using enacted tax rates expected to apply to taxable income in the years in which those temporary differences are expected to be
recovered or settled. A valuation allowance for a deferred tax asset is recorded when management believes that it is more likely
than not that this tax asset will not be realized. The effect on deferred tax assets and liabilities of a change in tax rates is
recognized in the Statements of Income in the period of change. The Company accounts for interest and penalties
related to income taxes in the statement of income as part of income taxes. m. Employee benefits Provident fund (defined contribution plan) In accordance with Indian law, all employees
are entitled to receive benefits under the provident fund scheme, which is a defined contribution plan. Both the employee and the
employer make monthly contributions to the plan at a predetermined rate (presently 12%) of the employees' basic salary. The Company
has no further obligations under the plan beyond its monthly contributions. These contributions are made to fund administered and
managed by the Government of India. The monthly contributions are charged to the statement of income in the year they are incurred. Employees state insurance fund (defined contribution plan) In addition to the above benefit, all employees
who are drawing gross salary of less than Rs. 15,000 per month are entitled to receive benefit under employee state insurance fund
scheme. The employer makes contribution to the scheme at a predetermined rate (presently 4.75%) of employee's gross salary to the
ESI Corporation. There are no further obligations under the scheme beyond its monthly contributions. The monthly contributions
are charged to the statement of income in the year they are incurred. Gratuity plan (defined benefit plan) In addition to the above benefits, the Company
provides for a gratuity obligation, a defined benefit retirement plan (the "Gratuity Plan") covering all its employees
in India. The Gratuity Plan provides a lump sum payment to vested employees at retirement or termination of employment based on
the respective employee's salary, and the years of employment with the Company. The Company provides for the Gratuity Plan on the
basis of actuarial valuation. This defined benefit plan is unfunded as on the date of these financial statements. Net periodic
gratuity cost is recorded in the Statements of Income and includes service cost, interest cost and actuarial gains/losses. n. Revenue recognition Revenue from services is recognized over the
period the service is contracted to be rendered. Advance amounts received from customers against billings for the period of service
yet to be rendered on time proportion basis is disclosed as 'unearned revenues'. Revenue from products is recognized when the
significant risks and rewards of ownership have transferred to the buyer. All revenues are recognized only when collectability
of the resulting receivable is reasonably assured, and are reported net of discounts and service taxes. o. Revenues and costs - filmed entertainment Television series are initially produced for
a specific television network and may be subsequently licensed for foreign or domestic telecast. The Company has entered into telecast
rights transactions for the television series it produces. Revenues from distribution or exploitation of the television series
are recognised as revenues when (i) an arrangement has been signed with a customer; (ii) the customers right to use or otherwise
exploit the intellectual property has commenced and there is no requirement for significant continued performance by the Company;
(iii) arrangement fees are either fixed or determinable and (iv) collectability of the fees is reasonably assured. Film costs include the unamortized cost of
completed television episodes and television series in production. Film costs are stated at the lower of cost, less accumulated
amortization, or fair value. The amount of capitalized film costs for a given period is determined using the individual film-forecast-computation
method. Under this method, the amortization of capitalized costs is based on the proportion of the films actual revenues
recognized for such period to the films estimated remaining unrecognized ultimate revenues. All exploitation costs of the
Company are expensed as incurred. With respect to the "Kalyanamalai"
television series, the fair value of the film (after considering estimated future exploitation costs) is less than its unamortized
film costs and hence, the Company has written off to the income statement the amount by which the unamortized capitalized costs
exceed the fair value. Revenues earned from and costs incurred in
production of the television series have been presented under the heads matrimonial service income' and 'matrimonial service
expense' in the financial statements. p. Leasing agreements Leases where the lessor retains substantially
all the risks and benefits of ownership of the assets are classified as operating leases. Operating lease payments are recognized
as an expense in the statements of income on a straight-line basis over the lease term. q. Earnings per share Basic earnings per share is computed by dividing
net income attributable to shareholders by the weighted average number of shares outstanding during the period. Diluted earnings per share are computed on the basis of the weighted
average number of common and dilutive common equivalent shares outstanding during the period except where the results will be anti-dilutive. r. Accounting for contingencies Certain conditions may exist as of the date
of these financial statements which may further result in a loss to the Company, but which will only be resolved when one or more
future events occur or fail to occur. Management of the Company makes an assessment of such contingent liabilities which is based
on assumptions and is a matter of opinion. In assessing loss contingencies relating to legal or tax proceedings that involve the
Company or unasserted claims that may result in such proceedings, the Company, after consultation with legal or tax advisors, evaluates
the perceived merits of any legal or tax proceedings or unasserted claims as well as the perceived merits of the amount of relief
sought or expected to be sought therein. If the assessment of a contingency indicates
that it is probable that a loss will be incurred and the amount of the liability can be estimated, then the estimated liability
is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However, in some instances
in which disclosure is not otherwise required, the Company may disclose contingent liabilities or other uncertainties of an unusual
nature which, in the judgment of management after consultation with its legal or tax counsel, may be of interest to shareholders
or others.</t>
  </si>
  <si>
    <t>Cash and Cash Equivalents [Abstract]</t>
  </si>
  <si>
    <t xml:space="preserve"> 3. Cash and cash equivalents Cash and cash equivalents as at March 31 comprises of the following:
Particulars As at As at
March 31, 2016 March 31, 2015
(a) Cash on hand 3,515 89,219
(b) Balance with banks on current accounts 9,735 8,741
Total 13,250 97,960 </t>
  </si>
  <si>
    <t xml:space="preserve">4. Accounts receivable Accounts receivable as at March 31 comprises of the following:
Particulars As at As at
March 31, 2016 March 31, 2015
(a) Customers (trade) 448,809 551,575
Total 448,809 551,575 </t>
  </si>
  <si>
    <t>Deferred Costs, Capitalized, Prepaid, and Other Assets Disclosure [Abstract]</t>
  </si>
  <si>
    <t>5. Other current assets
Other current assets as at March 31 comprises of the following:
Particulars As at As at
March 31, 2016 March 31, 2015
(a) Event advances 19 216,312
(b) Staff advances 29,715 39,802
(c) Advance tax (net of provision for income tax) 10,543 -
(d) Loans and advances 51,949 333,562
(e) Rental Advance 10,755 -
(f) Prepaid expenses 147 13,638
Total 103,128 603,314</t>
  </si>
  <si>
    <t>Property, Plant and Equipment [Abstract]</t>
  </si>
  <si>
    <t xml:space="preserve">6. Property, plant and equipment, net Property, plant and equipment comprises of the
following:
Particulars
Gross carrying value Accumulated depreciation Net carrying value
March 31, 2016 March 31, 2015 March 31, 2016 March 31, 2015 March 31, 2016 March 31, 2015
(a) Vehicles 39,613 42,118 9,716 6,502 29,897 35,616
(b) Computers &amp; Peripherals 69,412 73,802 65,668 68,367 3,744 5,435
(c) Furniture &amp; Fixtures 13,388 14,234 7,392 6,432 5,996 7,802
(d) Office Equipments 63,982 61,173 37,152 32,533 26,830 28,640
(e) Leasehold improvements 75,822 80,616 47,344 42,254 28,478 38,362
(f) Plant &amp; Machinery 10,502 9,295 3,060 1,077 7,442 8,218
Total 272,719 281,238 170,332 157,165 102,387 124,073
Operating leases The total amount of operating lease expenses is as follows:
Particulars For the year ended For the year ended
March 31, 2016
March 31, 2015
Lease Expenses 17,722 44,159 </t>
  </si>
  <si>
    <t>Goodwill and Intangible Assets Disclosure [Abstract]</t>
  </si>
  <si>
    <t xml:space="preserve">7. Intangible assets, net Intangible assets as at March 31 comprise of the following:
Particulars
Gross carrying value Accumulated amortization Net carrying value
March 31, 2016
March 31, 2015
March 31, 2016
March 31, 2015 March 31, 2016 March 31, 2015
(a) Software 50,467 53,658 37,937 31,193 12,530 22,465
Total 50,467 53,658 37,937 31,193 12,530 22,465 The charge to income resulting from amortization of intangible assets
is included with depreciation and amortization in statement of income for 2016 and 2015 amounting to $8,837.46 and $5,490.35. The following represents the estimated aggregate amortization expense
for intangible assets subject to amortization as at March 31, 2016:
Particulars
As at March 31, 2016
2017 8,576
2018 3,690
2019 199
2020 65
2021 
Total amortization expense 12,530 </t>
  </si>
  <si>
    <t xml:space="preserve">8. Other non-current assets Other non-current assets as at March 31comprises of the following:
Particulars As at As at
March 31, 2016
March 31, 2015
(a) Rental advance  25,156
(b) Deposits 50,512 63,536
(c) Software under application development stage 12,947 9,211
Total 63,459 97,903 </t>
  </si>
  <si>
    <t>Payables and Accruals [Abstract]</t>
  </si>
  <si>
    <t xml:space="preserve">9. Accounts payable and accrued liabilities Accounts payable and accrued liabilities as at March 31 comprises
of the following:
Particulars As at As at
March 31, 2016
March 31, 2015
(a) Accounts payable 227,525 87,895
(b) Salary payable 9,437 24,094
(c) Current portion of provision for gratuity 2,307 1,701
(d) General and administrative expenses payable 31,111 76,397
Total 270,380 190,087 </t>
  </si>
  <si>
    <t>Notes to Financial Statements</t>
  </si>
  <si>
    <t xml:space="preserve">10. Statutory liabilities Income tax and other statutory liabilities as at March 31 comprises
of the following:
Particulars As at As at
March 31, 2016
March 31, 2015
(a) Service tax 184,508 156,573
(b) Provident fund 34,300 25,192
(c) Employees state insurance 4,932 6,291
(d) Professional tax 6,555 5,554
(e) Tax deducted at source 54,259 31,350
(f) Income tax (net of advance tax)  22,771
Total 284,554 247,731 </t>
  </si>
  <si>
    <t>Short term borrowings and long term debt</t>
  </si>
  <si>
    <t>Debt Disclosure [Abstract]</t>
  </si>
  <si>
    <t>Short term loans &amp; current portion of long term debt</t>
  </si>
  <si>
    <t>11. Short-term loans &amp; current portion of long-term debt
Short term loans and borrowings as at March 31comprises of the following:
Particulars As at As at
March 31, 2016 March 31, 2015
(a) Bank overdraft 1 156,678 172,122
(b) Secured loan - 196
(c) Unsecured loan 27,774 23,469
(d) Current portion of long-term debt 28,092 22,056
Total 212,544 217,843
1</t>
  </si>
  <si>
    <t xml:space="preserve">12. Long-term debt Long-term debt as at March 31 comprise of the following:
Particulars As at As at
March 31, 2016
March 31, 2015
(a) Secured loans 1 249,347 279,161
(b) Vehicle loans 2 15,831 22,838
265,178 301,999
(c) Current portion of long-term debt (28,092 ) (22,056 )
Total 237,086 279,943 1 2 The scheduled aggregate maturity of long-term debt outstanding as
at March 31 is as follows:
Particulars
As at March 31, 2016
2017 28,092
2018 26,073
2019 27,605
2020 26,092
2021 29,141
Thereafter 128,175
Total long term debt 265,178 </t>
  </si>
  <si>
    <t xml:space="preserve">13. Other current liabilities Other current liabilities as at March 31 comprises of the following:
Particulars As at As at
March 31, 2016 March 31, 2015
(a) Unearned revenues (i.e. billings in excess of revenue) 69,985 95,538
(b) Advances received 104,390 45,258
Total 174,375 140,796 </t>
  </si>
  <si>
    <t xml:space="preserve">14. Income taxes Income taxes for the years ended March 31 comprise of the following:
Particulars For the period ended For the period ended
March 31, 2016
March 31, 2015
(a) Current tax expense  (33,273 )
(b) Prior period taxes (29,388 ) (19,431 )
(c) Deferred tax expense/(benefit) (58,962 ) 35,831
Total income tax expense (88,350 ) (16,873 ) Deferred income taxes The components of deferred tax assets and liabilities as at March
31 are as follows:
Particulars
2016 2015
Deferred tax assets arising from tax effect of:
Property, Plant and equipment (non-current) 22,030 
Minimum alternate tax 7 39,002 30,681
Deferred tax asset, net 61,032 30,681
Deferred tax liability arising from tax effect of:
Property, plant and equipment (non-current)  (26,615 )
Deferred tax asset, net 61,032 4,066
Deferred tax liabilities   7 Income tax expense compared to Statutory expectations A reconciliation of expected income tax expense to the actual tax
expense for the years ended March 31 is as follows:
Particulars
2016 2015
Income before income taxes (820,344 ) 158,891
Theoretical income-tax expense  73,985
Add / (deduct) effect of:
(a) Unrecognized income-tax benefits (58,962 ) (35,412 )
(b) Other items (29,388 ) (2,269 )
(c) Adjustments of income-tax for prior periods  (19,431 )
Total income tax expense (88,350 ) 16,873 </t>
  </si>
  <si>
    <t xml:space="preserve">15. Other non-current liabilities Other non-current liabilities as at March 31 comprises of the
following:
Particulars As at As at
March 31, 2016
March 31, 2015
(a) Trade Deposits 5,435 5,856
(b) Provision for gratuity 17,481 14,556
Total 22,916 20,412 </t>
  </si>
  <si>
    <t xml:space="preserve">16. Common Stock The Company has only one class of equity shares
having par value of $0.001 per share. Each holder of equity shares is entitled to one vote per share. The authorized equity share
capital (number of shares) of the Company is 300,000,000 shares as at March 31, 2016 and March 31, 2015. The issued, subscribed
and paid-up equity share capital (number of shares) of the Company is 42,096,160 shares as at March 31, 2016 and 41,646,160 shares
as at March 31, 2015. The shares issued are as follows: (i) 33,000,000 numbers of shares at par value
of $ 0.001 per share are issued for consideration other than cash. (ii) 4,596,160 number of shares are issued at
a price of $ 0.05 per share (iii) 4,050,000 number of shares are issued at
a price of $ 0.20 per share (iv) 200,000 number of shares are issued at a
price of $ 0.30 per share (v) 250,000 number of shares are issued at a
price of $ 0.30 per share for consideration other than cash Preferred Stock The authorized preference share capital (number
of shares) of the Company is 10,000,000 shares having a par value of $0.001 per share as at March 31, 2016. The issued, subscribed
and paid-up preference share capital is Nil as at March 31, 2016. </t>
  </si>
  <si>
    <t xml:space="preserve">17. Matrimonial service income
Particulars For the Year ended
2016 2015
(a) Profile Registration and Event Incomes 453,819 712,290
(b) Sponsorship Income and advertisement Income 33,051 197,168
(c) Sale of space or time slot - Television series 90,909 89,341
(d) Sale of products (magazines)  2,085
Total 577,779 1,000,884 </t>
  </si>
  <si>
    <t xml:space="preserve">18. Matrimonial service expenses
Particulars For the Year ended
2016 2015
(a) Event expenses 146,285 135,892
(b) Production and telecast expenses - Television series 88,721 148,080
(c) Publication expenses 25,777 59,979
(d) ARC commission 5,714 18,762
(e) Amortization of film cost 35,990 19,209
(f) Subcontracting Charges 55,389 
Total 357,876 381,922 </t>
  </si>
  <si>
    <t xml:space="preserve">19. General and administrative expenses
Particulars For the Year ended
2016 2015
(a) Lease expenses 64,565 44,159
(b) Repairs and maintenance 16,255 21,626
(c) Insurance charges 1,337 572
(d) Electricity charges 7,592 10,660
(e) Audit fees 10,124 10,636
(f) Filing charges  29,891
(g) Bank charges 7,136 9,113
(h) Bad debts 81,012 47,157
(i) Travelling and conveyance 5,696 14,425
(j) Professional charges 91,090 72,435
(k) Printing and stationery 4,514 4,872
(l) Telephone, courier and postage 14,232 24,386
(m) Security charges 4,096 4,320
(n) Business promotion expenses 120,301 228,367
(o) Rates and taxes  1,802
(p) Advances Written off 441,162 
(q) Others 50,660 13,362
Total 919,772 537,783 </t>
  </si>
  <si>
    <t>Earnings / (loss) per share (EPS)</t>
  </si>
  <si>
    <t>Earnings Per Share [Abstract]</t>
  </si>
  <si>
    <t xml:space="preserve">20. Earnings/(loss) per share (EPS)
Particulars For the Year ended
2016 2015
(a) Net income/(loss) (602,141 ) 41,934
(b) Weighted average number of equity shares outstanding 42,096,160 41,939,585
Earnings/(loss) per share - basic and diluted (0.0143 ) 0.0010 </t>
  </si>
  <si>
    <t>Related party disclosures</t>
  </si>
  <si>
    <t>Related Party Transactions [Abstract]</t>
  </si>
  <si>
    <t xml:space="preserve">21. Related party disclosures
(a) Names of related party and relationship (i) Key Management Personnel ('KMP') (a) Mr. T V Mohan - Chairman and Director (b) Ms. Meera Nagarajan - President, CEO and
Managing Director (c) Mr. Vijaya Bhaskar Venkatesan- CFO, Director,
Treasurer and Director of technologies (ii) Relatives of KMP
(a) Mr. Sridhar Kalyanasundaram
(iii) Affiliated Entity
(a) Naaga Entertainemnt Media Private Limited
( Company Under Common Control ) (b) Transactions with related parties Transactions during the year ending March
31
Particulars KMP and Relative of KMP Affiliated Entity
2016 2015 2016 2015
Transactions
Advances given for business purposes 16,146 296,272  
Settlement of advances given for business purposes 393,661 206,187  
Repayment of unsecured loans 133,360 36,827  
Sale of Television Rights   4,154 
Closing balances
Advances received from Directors (credit bal.) 83,258   
Advances given for business purposes (debit balance)  158,378  
Unsecured loans received (credit balance) 1 96,421 244,311  
1 </t>
  </si>
  <si>
    <t>22. Goodwill
Particulars
Goodwill 1 762,235
Add: Adjustment in additional acquisition and translation reserve 
Balance as at March 31, 2016 762,235 1 Goodwill represents the excess of the purchase
price over the fair value of the net tangible and intangible assets acquired in a business combination. It is assigned to reporting
units as of the acquisition date. As per ASC 805-20-55-6, the value of an acquired intangible asset which are not identifiable
as of the acquisition date is subsumed into Goodwill. The assets and liabilities are acquired at book value as there is no significant
deviation from fair value. There are no related contingent consideration arised. Impairment of Goodwill will be tested on annual basis at the end
of the year.</t>
  </si>
  <si>
    <t>Employee Benefits</t>
  </si>
  <si>
    <t>Compensation and Retirement Disclosure [Abstract]</t>
  </si>
  <si>
    <t xml:space="preserve">23. Employee benefits Defined benefit plan The liability recognized in the balance sheets as at March 31 is
as follows. The obligations are unfunded as on the dates of balance sheets.
As at March 31
Particulars 2016 2015
(a) Gratuity liability recognized in the balance sheet 19,788 16,257
Weighted average assumptions used to determine net gratuity cost
and benefit obligations:
For the Year ended
Particulars 2016 2015
(a) Discount rate 7.80% p.a. 7.80% p.a.
(b) Long-term rate of compensation increase 7.50% p.a. 7.50% p.a.
(c) Rate of return on plan assets N.A. N.A. </t>
  </si>
  <si>
    <t>Going Concern</t>
  </si>
  <si>
    <t>Organization, Consolidation and Presentation of Financial Statements [Abstract]</t>
  </si>
  <si>
    <t>24. Going concern The financial statements have been prepared
on the basis that the Company is a going concern and thereby no adjustments are required to be made to the carrying amount of assets
and liabilities.</t>
  </si>
  <si>
    <t>Film Costs</t>
  </si>
  <si>
    <t>25. Film costs The amount of unamortized film costs disclosed
in the balance sheet pertains to completed and not released films with respect to the television series. The entire amount of unamortized
film costs is expected to be amortized in the financial year 2016-17.</t>
  </si>
  <si>
    <t>Commitments and contingencies</t>
  </si>
  <si>
    <t>26. Commitments and contingencies Service tax and other statutory dues Penalties, if any, on account of delay in payment
of service tax and other statutory dues are unascertainable.</t>
  </si>
  <si>
    <t>Previous period figures</t>
  </si>
  <si>
    <t>27. Previous period figures Figures of previous year have been regrouped
rearranged, wherever required to confirm to the current period presentation.</t>
  </si>
  <si>
    <t>Significant Accounting Policies (Policies)</t>
  </si>
  <si>
    <t>Basis of Consolidation</t>
  </si>
  <si>
    <t>a. Basis of consolidation The Company has invested $569,000 to acquire 2,841,398 equity shares
of KM Wedding Events Management Private Limited, India. Subsequent to this investment, KM Wedding Events Management Private Limited,
India has become subsidiary of this Company. The agreement for such acquisition was entered in the month of February 2013 and executed
in the month of April 2013.</t>
  </si>
  <si>
    <t>Form and Content of the Financial Statements</t>
  </si>
  <si>
    <t>b. Form and Content of the Financial Statements The Company maintains its books and records
in accordance with generally accepted accounting policies in USA (US GAAP). The accompanying financial statements
were derived from the Companys statutory books and records. The financial statements are presented in US Dollars ($),
the national currency of USA. Revenue and related expenses generated from
our international subsidiary is generally denominated in the currency of Indian Rupee (Rs.). The statement of income of our international
subsidiary is translated into U.S. dollars at exchange rates indicative of market rates during each applicable period. Subsequent events have been evaluated through
July 13, 2016, the date these financial statements were issued. The closing exchange rate as at March 31, 2016
and March 31, 2015 was Rs. 66.25 and Rs. 62.31 to $1 respectively. The average exchange rate for the year ended March 31, 2016
was Rs. 64.28 to $1.</t>
  </si>
  <si>
    <t>Management Estimates</t>
  </si>
  <si>
    <t>c Management Estimates The preparation of the financial statements
in conformity with US GAAP requires management to make estimates and assumptions that affect the reported amounts of assets and
liabilities as well as the amounts of revenues and expenses recognized during the period. Management believes it has a reasonable
and appropriate basis for its judgment pertaining to its estimates and assumptions. However, actual results could differ from those
estimates.</t>
  </si>
  <si>
    <t>Comprehensive Loss</t>
  </si>
  <si>
    <t xml:space="preserve">d. Comprehensive Loss The Company's other comprehensive loss consists
of unrealized gains(losses) on foreign currency translation adjustments. </t>
  </si>
  <si>
    <t xml:space="preserve">e. Cash and cash equivalents Cash represents cash on hand and balances with
banks in current accounts. </t>
  </si>
  <si>
    <t>f. Accounts receivable Accounts receivable are unsecured and are stated
at their principal amounts outstanding. The Company writes off accounts receivable based on its age and collectability.</t>
  </si>
  <si>
    <t>Inventories</t>
  </si>
  <si>
    <t xml:space="preserve">g. Inventories Inventories are valued at lower of cost and
net realisable value. Cost is determined using weighted average method. </t>
  </si>
  <si>
    <t>Property, plant and equipment</t>
  </si>
  <si>
    <t>h. Property, plant and equipment Property, plant and equipment are stated at
historical cost, net of accumulated depreciation. The cost of maintenance, repairs and replacement of minor items of property is
charged to operating expenses. Renewals and betterments of assets are capitalized. Upon sale or retirement of property, plant
and equipment, the cost and related accumulated depreciation are eliminated from the accounts. Any resulting gains or losses are
included in the statement of income. All assets are periodically reviewed for possible impairment losses.</t>
  </si>
  <si>
    <t>Intangible assets</t>
  </si>
  <si>
    <t>i. Intangible assets Intangible assets acquired separately are measured
at cost of acquisition. Following initial recognition, intangible assets are carried at cost less any accumulated amortization
and impairment losses, if any.</t>
  </si>
  <si>
    <t xml:space="preserve">j. Depreciation and amortization Depreciation with respect to property, plant
and equipment and amortization with respect to amortizable intangible assets is computed using the straight line method over the
estimated useful lives. Depreciation and amortization rates are applied
to groups of assets with similar economic characteristics, as shown below:
Asset Group Estimated Useful Life
Property, plant and equipment
Vehicles 11 years
Computers &amp; peripherals 6 years
Furniture and Fixtures 10 years
Office Equipments 7 years
Leasehold improvements 10 years
Plant &amp; Machinery 5 years
Intangible assets
Software 3-6 years </t>
  </si>
  <si>
    <t>k. Goodwill Goodwill represents excess of purchase price
over fair value of the net tangible and intangible assets acquired in a business combination. Goodwill is not amortized, but it
is tested for impairment at least annually or more frequently if events or changes in circumstances indicate that the assets may
be impaired. The Companys impairment test is based on a single operating unit or reporting unit structure. The goodwill
impairment test involves two step processes. The first step involves comparing the fair value of the Companys reporting
unit to its carrying value, including goodwill. If the carrying value of the reporting unit exceeds its fair value, the second
step of the test is performed by comparing the carrying value of the goodwill in the reporting unit to its implied fair value.
An impairment charge is recognized for the excess of the carrying value of goodwill over its implied fair value.</t>
  </si>
  <si>
    <t>l. Income Taxes The major tax jurisdictions for the Company
are United States of America and India. The Company offsets current tax assets and current tax liabilities, where it has legally
enforceable right to set off the recognized amounts and where it intends either to settle on a net basis. Deferred tax assets and liabilities are recognized
for the future tax consequences attributable to differences between the financial statements carrying amounts of assets and liabilities
and their respective tax bases, operating loss carry forwards and tax credits. Deferred tax assets and liabilities are measured
using enacted tax rates expected to apply to taxable income in the years in which those temporary differences are expected to be
recovered or settled. A valuation allowance for a deferred tax asset is recorded when management believes that it is more likely
than not that this tax asset will not be realized. The effect on deferred tax assets and liabilities of a change in tax rates is
recognized in the Statements of Income in the period of change. The Company accounts for interest and penalties
related to income taxes in the statement of income as part of income taxes.</t>
  </si>
  <si>
    <t>Employee benefits</t>
  </si>
  <si>
    <t xml:space="preserve">m. Employee benefits Provident fund (defined contribution plan) In accordance with Indian law, all employees
are entitled to receive benefits under the provident fund scheme, which is a defined contribution plan. Both the employee and the
employer make monthly contributions to the plan at a predetermined rate (presently 12%) of the employees' basic salary. The Company
has no further obligations under the plan beyond its monthly contributions. These contributions are made to fund administered and
managed by the Government of India. The monthly contributions are charged to the statement of income in the year they are incurred. Employees state insurance fund (defined contribution plan) In addition to the above benefit, all employees
who are drawing gross salary of less than Rs. 15,000 per month are entitled to receive benefit under employee state insurance fund
scheme. The employer makes contribution to the scheme at a predetermined rate (presently 4.75%) of employee's gross salary to the
ESI Corporation. There are no further obligations under the scheme beyond its monthly contributions. The monthly contributions
are charged to the statement of income in the year they are incurred.
Gratuity plan (defined benefit plan) In addition to the above benefits, the Company
provides for a gratuity obligation, a defined benefit retirement plan (the "Gratuity Plan") covering all its employees
in India. The Gratuity Plan provides a lump sum payment to vested employees at retirement or termination of employment based on
the respective employee's salary, and the years of employment with the Company. The Company provides for the Gratuity Plan on the
basis of actuarial valuation. This defined benefit plan is unfunded as on the date of these financial statements. Net periodic
gratuity cost is recorded in the Statements of Income and includes service cost, interest cost and actuarial gains/losses. </t>
  </si>
  <si>
    <t>Revenue recognition</t>
  </si>
  <si>
    <t>n. Revenue recognition Revenue from services is recognized over the
period the service is contracted to be rendered. Advance amounts received from customers against billings for the period of service
yet to be rendered on time proportion basis is disclosed as 'unearned revenues'. Revenue from products is recognized when the
significant risks and rewards of ownership have transferred to the buyer. All revenues are recognized only when collectability
of the resulting receivable is reasonably assured, and are reported net of discounts and service taxes.</t>
  </si>
  <si>
    <t>Revenues and costs - filmed entertainment</t>
  </si>
  <si>
    <t xml:space="preserve">o. Revenues and costs - filmed entertainment Television series are initially produced for
a specific television network and may be subsequently licensed for foreign or domestic telecast. The Company has entered into telecast
rights transactions for the television series it produces. Revenues from distribution or exploitation of the television series
are recognised as revenues when (i) an arrangement has been signed with a customer; (ii) the customers right to use or otherwise
exploit the intellectual property has commenced and there is no requirement for significant continued performance by the Company;
(iii) arrangement fees are either fixed or determinable and (iv) collectability of the fees is reasonably assured. Film costs include the unamortized cost of
completed television episodes and television series in production. Film costs are stated at the lower of cost, less accumulated
amortization, or fair value. The amount of capitalized film costs for a given period is determined using the individual film-forecast-computation
method. Under this method, the amortization of capitalized costs is based on the proportion of the films actual revenues
recognized for such period to the films estimated remaining unrecognized ultimate revenues. All exploitation costs of the
Company are expensed as incurred. With respect to the "Kalyanamalai"
television series, the fair value of the film (after considering estimated future exploitation costs) is less than its unamortized
film costs and hence, the Company has written off to the income statement the amount by which the unamortized capitalized costs
exceed the fair value. Revenues earned from and costs incurred in
production of the television series have been presented under the heads 'matrimonial service income' and 'matrimonial service expense'
in the financial statements. </t>
  </si>
  <si>
    <t>Leasing agreements</t>
  </si>
  <si>
    <t>p. Leasing agreements Leases where the lessor retains substantially
all the risks and benefits of ownership of the assets are classified as operating leases. Operating lease payments are recognized
as an expense in the statements of income on a straight-line basis over the lease term.</t>
  </si>
  <si>
    <t>Earnings per share</t>
  </si>
  <si>
    <t xml:space="preserve">q. Earnings per share Basic earnings per share is computed by dividing
net income attributable to shareholders by the weighted average number of shares outstanding during the period. Diluted earnings per share are computed on the basis of the weighted
average number of common and dilutive common equivalent shares outstanding during the period except where the results will be anti-dilutive. </t>
  </si>
  <si>
    <t>Accounting for contingencies</t>
  </si>
  <si>
    <t>r. Accounting for contingencies Certain conditions may exist as of the date
of these financial statements which may further result in a loss to the Company, but which will only be resolved when one or more
future events occur or fail to occur. Management of the Company makes an assessment of such contingent liabilities which is based
on assumptions and is a matter of opinion. In assessing loss contingencies relating to legal or tax proceedings that involve the
Company or unasserted claims that may result in such proceedings, the Company, after consultation with legal or tax advisors, evaluates
the perceived merits of any legal or tax proceedings or unasserted claims as well as the perceived merits of the amount of relief
sought or expected to be sought therein. If the assessment of a contingency indicates
that it is probable that a loss will be incurred and the amount of the liability can be estimated, then the estimated liability
is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However, in some instances
in which disclosure is not otherwise required, the Company may disclose contingent liabilities or other uncertainties of an unusual
nature which, in the judgment of management after consultation with its legal or tax counsel, may be of interest to shareholders
or others.</t>
  </si>
  <si>
    <t>Significant Accounting Policies (Tables)</t>
  </si>
  <si>
    <t>Depreciation and amortization rates are applied
to groups of assets with similar economic characteristics, as shown below:
Asset Group Estimated Useful Life
Property, plant and equipment
Vehicles 11 years
Computers &amp; peripherals 6 years
Furniture and Fixtures 10 years
Office Equipments 7 years
Leasehold improvements 10 years
Plant &amp; Machinery 5 years
Intangible assets
Software 3-6 years</t>
  </si>
  <si>
    <t>Cash and cash equivalents (Tables)</t>
  </si>
  <si>
    <t xml:space="preserve">3. Cash and cash equivalents Cash and cash equivalents as at March 31 comprises of the following:
Particulars As at As at
March 31, 2016 March 31, 2015
(a) Cash on hand 3,515 89,219
(b) Balance with banks on current accounts 9,735 8,741
Total 13,250 97,960 </t>
  </si>
  <si>
    <t>Accounts receivable (Tables)</t>
  </si>
  <si>
    <t>Other current assets (Tables)</t>
  </si>
  <si>
    <t>Particulars As at As at
March 31, 2016 March 31, 2015
(a) Event advances 19 216,312
(b) Staff advances 29,715 39,802
(c) Advance tax (net of provision for income tax) 10,543 -
(d) Loans and advances 51,949 333,562
(e) Rental Advance 10,755 -
(f) Prepaid expenses 147 13,638
Total 103,128 603,314</t>
  </si>
  <si>
    <t>Property, plant and equipment, net (Tables)</t>
  </si>
  <si>
    <t>Property, plant and equipment comprises of the
following:
Particulars
Gross carrying value Accumulated depreciation Net carrying value
March 31, 2016 March 31, 2015 March 31, 2016 March 31, 2015 March 31, 2016 March 31, 2015
(a) Vehicles 39,613 42,118 9,716 6,502 29,897 35,616
(b) Computers &amp; Peripherals 69,412 73,802 65,668 68,367 3,744 5,435
(c) Furniture &amp; Fixtures 13,388 14,234 7,392 6,432 5,996 7,802
(d) Office Equipments 63,982 61,173 37,152 32,533 26,830 28,640
(e) Leasehold improvements 75,822 80,616 47,344 42,254 28,478 38,362
(f) Plant &amp; Machinery 10,502 9,295 3,060 1,077 7,442 8,218
Total 272,719 281,238 170,332 157,165 102,387 124,073</t>
  </si>
  <si>
    <t>Operating lease expenses</t>
  </si>
  <si>
    <t xml:space="preserve">Operating leases The total amount of operating lease expenses is as follows:
Particulars For the year ended For the year ended
March 31, 2016
March 31, 2015
Lease Expenses 17,722 44,159 </t>
  </si>
  <si>
    <t>Intangible assets, net (Tables)</t>
  </si>
  <si>
    <t xml:space="preserve">7. Intangible assets, net Intangible assets as at March 31 comprise of the following:
Particulars
Gross carrying value Accumulated amortization Net carrying value
March 31, 2016
March 31, 2015
March 31, 2016
March 31, 2015 March 31, 2016 March 31, 2015
(a) Software 50,467 53,658 37,937 31,193 12,530 22,465
Total 50,467 53,658 37,937 31,193 12,530 22,465 </t>
  </si>
  <si>
    <t>Amortization expense for intangible assets</t>
  </si>
  <si>
    <t xml:space="preserve"> The following represents the estimated aggregate amortization expense
for intangible assets subject to amortization as at March 31, 2016:
Particulars
As at March 31, 2016
2017 8,576
2018 3,690
2019 199
2020 65
2021 
Total amortization expense 12,530 </t>
  </si>
  <si>
    <t>Other non-current assets (Tables)</t>
  </si>
  <si>
    <t>Accounts payable and accrued liabilities (Tables)</t>
  </si>
  <si>
    <t>Statutory liabilities (Tables)</t>
  </si>
  <si>
    <t>Income tax and other statutory liabilities</t>
  </si>
  <si>
    <t>Short term borrowings and long term debt (Tables)</t>
  </si>
  <si>
    <t>Short term loans</t>
  </si>
  <si>
    <t>Short term loans and borrowings as at March 31comprises of the following:
Particulars As at As at
March 31, 2016 March 31, 2015
(a) Bank overdraft 1 156,678 172,122
(b) Secured loan - 196
(c) Unsecured loan 27,774 23,469
(d) Current portion of long-term debt 28,092 22,056
Total 212,544 217,843
1</t>
  </si>
  <si>
    <t>Long-term debt (Tables)</t>
  </si>
  <si>
    <t xml:space="preserve">12. Long-term debt Long-term debt as at March 31 comprise of the following:
Particulars As at As at
March 31, 2016
March 31, 2015
(a) Secured loans 1 249,347 279,161
(b) Vehicle loans 2 15,831 22,838
265,178 301,999
(c) Current portion of long-term debt (28,092 ) (22,056 )
Total 237,086 279,943 1 2 </t>
  </si>
  <si>
    <t>Maturity of long-term debt outstanding</t>
  </si>
  <si>
    <t xml:space="preserve">The scheduled aggregate maturity of long-term debt outstanding as
at March 31 is as follows:
Particulars
As at March 31, 2016
2017 28,092
2018 26,073
2019 27,605
2020 26,092
2021 29,141
Thereafter 128,175
Total long term debt 265,178 </t>
  </si>
  <si>
    <t>Other current liabilities (Tables)</t>
  </si>
  <si>
    <t xml:space="preserve">Other current liabilities as at March 31 comprises of the following:
Particulars As at As at
March 31, 2016 March 31, 2015
(a) Unearned revenues (i.e. billings in excess of revenue) 69,985 95,538
(b) Advances received 104,390 45,258
Total 174,375 140,796 </t>
  </si>
  <si>
    <t>Income taxes (Tables)</t>
  </si>
  <si>
    <t xml:space="preserve">Income taxes for the years ended March 31 comprise of the following:
Particulars For the period ended For the period ended
March 31, 2016
March 31, 2015
(a) Current tax expense  (33,273 )
(b) Prior period taxes (29,388 ) (19,431 )
(c) Deferred tax expense/(benefit) (58,962 ) 35,831
Total income tax expense (88,350 ) (16,873 ) </t>
  </si>
  <si>
    <t>Components of deferred tax assets and liabilities</t>
  </si>
  <si>
    <t>The components of deferred tax assets and liabilities as at March
31 are as follows:
Particulars
2016 2015
Deferred tax assets arising from tax effect of:
Property, Plant and equipment (non-current) 22,030 
Minimum alternate tax 7 39,002 30,681
Deferred tax asset, net 61,032 30,681
Deferred tax liability arising from tax effect of:
Property, plant and equipment (non-current)  (26,615 )
Deferred tax asset, net 61,032 4,066
Deferred tax liabilities   7</t>
  </si>
  <si>
    <t>A reconciliation of expected income tax expense</t>
  </si>
  <si>
    <t xml:space="preserve">A reconciliation of expected income tax expense to the actual tax
expense for the years ended March 31 is as follows:
Particulars
2016 2015
Income before income taxes (820,344 ) 158,891
Theoretical income-tax expense  73,985
Add / (deduct) effect of:
(a) Unrecognized income-tax benefits (58,962 ) (35,412 )
(b) Other items (29,388 ) (2,269 )
(c) Adjustments of income-tax for prior periods  (19,431 )
Total income tax expense (88,350 ) 16,873 </t>
  </si>
  <si>
    <t>Other non-current liabilities (Tables)</t>
  </si>
  <si>
    <t xml:space="preserve">Other non-current liabilities as at March 31 comprises of the
following:
Particulars As at As at
March 31, 2016
March 31, 2015
(a) Trade Deposits 5,435 5,856
(b) Provision for gratuity 17,481 14,556
Total 22,916 20,412 </t>
  </si>
  <si>
    <t>Matrimonial service income (Tables)</t>
  </si>
  <si>
    <t xml:space="preserve">Particulars For the Year ended
2016 2015
(a) Profile Registration and Event Incomes 453,819 712,290
(b) Sponsorship Income and advertisement Income 33,051 197,168
(c) Sale of space or time slot - Television series 90,909 89,341
(d) Sale of products (magazines)  2,085
Total 577,779 1,000,884 </t>
  </si>
  <si>
    <t>Matrimonial service expenses (Tables)</t>
  </si>
  <si>
    <t xml:space="preserve">Particulars For the Year ended
2016 2015
(a) Event expenses 146,285 135,892
(b) Production and telecast expenses - Television series 88,721 148,080
(c) Publication expenses 25,777 59,979
(d) ARC commission 5,714 18,762
(e) Amortization of film cost 35,990 19,209
(f) Subcontracting Charges 55,389 
Total 357,876 381,922 </t>
  </si>
  <si>
    <t>General and administrative expenses (Tables)</t>
  </si>
  <si>
    <t xml:space="preserve">Particulars For the Year ended
2016 2015
(a) Lease expenses 64,565 44,159
(b) Repairs and maintenance 16,255 21,626
(c) Insurance charges 1,337 572
(d) Electricity charges 7,592 10,660
(e) Audit fees 10,124 10,636
(f) Filing charges  29,891
(g) Bank charges 7,136 9,113
(h) Bad debts 81,012 47,157
(i) Travelling and conveyance 5,696 14,425
(j) Professional charges 91,090 72,435
(k) Printing and stationery 4,514 4,872
(l) Telephone, courier and postage 14,232 24,386
(m) Security charges 4,096 4,320
(n) Business promotion expenses 120,301 228,367
(o) Rates and taxes  1,802
(p) Advances Written off 441,162 
(q) Others 50,660 13,362
Total 919,772 537,783 </t>
  </si>
  <si>
    <t>Earnings / (loss) per share (EPS) (Tables)</t>
  </si>
  <si>
    <t xml:space="preserve">Particulars For the Year ended
2016 2015
(a) Net income/(loss) (602,141 ) 41,934
(b) Weighted average number of equity shares outstanding 42,096,160 41,939,585
Earnings/(loss) per share - basic and diluted (0.0143 ) 0.0010 </t>
  </si>
  <si>
    <t>Related party disclosures (Tables)</t>
  </si>
  <si>
    <t>Transactions with related parties</t>
  </si>
  <si>
    <t xml:space="preserve"> Transactions during the year ending March
31
Particulars KMP and Relative of KMP Affiliated Entity
2016 2015 2016 2015
Transactions
Advances given for business purposes 16,146 296,272  
Settlement of advances given for business purposes 393,661 206,187  
Repayment of unsecured loans 133,360 36,827  
Sale of Television Rights   4,154 
Closing balances
Advances received from Directors (credit bal.) 83,258   
Advances given for business purposes (debit balance)  158,378  
Unsecured loans received (credit balance) 1 96,421 244,311  
1 </t>
  </si>
  <si>
    <t>Goodwill (Tables)</t>
  </si>
  <si>
    <t>Particulars
Goodwill 1 762,235
Add: Adjustment in additional acquisition and translation reserve 
Balance as at March 31, 2016 762,235 1 Goodwill represents the excess of the purchase
price over the fair value of the net tangible and intangible assets acquired in a business combination. It is assigned to reporting
units as of the acquisition date. As per ASC 805-20-55-6, the value of an acquired intangible asset which are not identifiable
as of the acquisition date is subsumed into Goodwill. The assets and liabilities are acquired at book value as there is no significant
deviation from fair value. There are no related contingent consideration arised. Impairment of Goodwill will be tested on annual basis at the end
of the year.</t>
  </si>
  <si>
    <t>Employee Benefits (Tables)</t>
  </si>
  <si>
    <t>Obligations towards gratuity and weighted average assumptions</t>
  </si>
  <si>
    <t>The liability recognized in the balance sheets as at March 31 is
as follows. The obligations are unfunded as on the dates of balance sheets.
As at March 31
Particulars 2016 2015
(a) Gratuity liability recognized in the balance sheet 19,788 16,257</t>
  </si>
  <si>
    <t>Weighted average assumptions used to determine net gratuity cost and benefit obligations</t>
  </si>
  <si>
    <t xml:space="preserve">Weighted average assumptions used to determine net gratuity cost
and benefit obligations:
For the Year ended
Particulars 2016 2015
(a) Discount rate 7.80% p.a. 7.80% p.a.
(b) Long-term rate of compensation increase 7.50% p.a. 7.50% p.a.
(c) Rate of return on plan assets N.A. N.A. </t>
  </si>
  <si>
    <t>General (Details Narrative)</t>
  </si>
  <si>
    <t>KM Wedding Events Management Private Limited Ownership</t>
  </si>
  <si>
    <t>58.33%</t>
  </si>
  <si>
    <t>Significant Accounting Policies - Depreciation and amortization (Details)</t>
  </si>
  <si>
    <t>Vehicles</t>
  </si>
  <si>
    <t>11 years</t>
  </si>
  <si>
    <t>Computers &amp; peripherals</t>
  </si>
  <si>
    <t>6 years</t>
  </si>
  <si>
    <t>Furniture and Fixtures</t>
  </si>
  <si>
    <t>10 years</t>
  </si>
  <si>
    <t>Office Equipments</t>
  </si>
  <si>
    <t>7 years</t>
  </si>
  <si>
    <t>Leasehold improvements</t>
  </si>
  <si>
    <t>Plant &amp; Machinery</t>
  </si>
  <si>
    <t>5 years</t>
  </si>
  <si>
    <t>Minimum</t>
  </si>
  <si>
    <t>Software</t>
  </si>
  <si>
    <t>3 years</t>
  </si>
  <si>
    <t>Maximum</t>
  </si>
  <si>
    <t>Significant Accounting Policies (Details Narrative)</t>
  </si>
  <si>
    <t>Mar. 31, 2016USD ($)shares</t>
  </si>
  <si>
    <t>Mar. 31, 2015USD ($)</t>
  </si>
  <si>
    <t>Acquisition of shares KM Wedding</t>
  </si>
  <si>
    <t>Acquistion of KM Wedding shares | shares</t>
  </si>
  <si>
    <t>Exchange rate, Indian rupees to one US dollar</t>
  </si>
  <si>
    <t>Average exchange rates</t>
  </si>
  <si>
    <t>Employee and Employer monthly contribution, defined benefits plan</t>
  </si>
  <si>
    <t>12.00%</t>
  </si>
  <si>
    <t>Maximum salary per month, to receive benefits</t>
  </si>
  <si>
    <t>Predetermined employer contribution</t>
  </si>
  <si>
    <t>4.75%</t>
  </si>
  <si>
    <t>Cash and cash equivalents - Cash and cash equivalents (Details) - USD ($)</t>
  </si>
  <si>
    <t>Cash on hand</t>
  </si>
  <si>
    <t>Balance with banks on current accounts</t>
  </si>
  <si>
    <t>Accounts receivable - Accounts receivable (Details) - USD ($)</t>
  </si>
  <si>
    <t>Customers (trade)</t>
  </si>
  <si>
    <t>Other current assets - Other current assets (Details) - USD ($)</t>
  </si>
  <si>
    <t>Event advances</t>
  </si>
  <si>
    <t>Staff advances</t>
  </si>
  <si>
    <t>Advance tax (net of provision for income tax)</t>
  </si>
  <si>
    <t>Loans and advances</t>
  </si>
  <si>
    <t>Rental Advance</t>
  </si>
  <si>
    <t>Prepaid expenses</t>
  </si>
  <si>
    <t>Property, plant and equipment, net - Property, plant and equipment (Details) - USD ($)</t>
  </si>
  <si>
    <t>Gross carrying value</t>
  </si>
  <si>
    <t>Computers &amp; Peripherals</t>
  </si>
  <si>
    <t>Furniture &amp; Fixtures</t>
  </si>
  <si>
    <t>Accumulated depreciation</t>
  </si>
  <si>
    <t>Net carrying value</t>
  </si>
  <si>
    <t>Property, plant and equipment, net - Operating lease expenses (Details) - USD ($)</t>
  </si>
  <si>
    <t>Lease Expenses</t>
  </si>
  <si>
    <t>Intangible assets, net - Intangible assets (Details) - USD ($)</t>
  </si>
  <si>
    <t>Accumulated amortization</t>
  </si>
  <si>
    <t>Intangible assets, net - Amortization expense for intangible assets (Details)</t>
  </si>
  <si>
    <t>Mar. 31, 2016USD ($)</t>
  </si>
  <si>
    <t>Amortization expense, Intangible assets</t>
  </si>
  <si>
    <t>Total amortization expense</t>
  </si>
  <si>
    <t>Intangible assets, net (Details Narrative) - USD ($)</t>
  </si>
  <si>
    <t>Depreciation and amortization, intangible assets</t>
  </si>
  <si>
    <t>Other non-current assets - Other non-current assets (Details) - USD ($)</t>
  </si>
  <si>
    <t>Rental advance</t>
  </si>
  <si>
    <t>Deposits</t>
  </si>
  <si>
    <t>Software under application development stage</t>
  </si>
  <si>
    <t>Accounts payable and accrued liabilities - Accounts payable and accrued liabilities (Details) - USD ($)</t>
  </si>
  <si>
    <t>Accounts payable</t>
  </si>
  <si>
    <t>Salary payable</t>
  </si>
  <si>
    <t>Current portion of provision for gratuity</t>
  </si>
  <si>
    <t>General and administrative expenses payable</t>
  </si>
  <si>
    <t>Income tax and other statutory liabilities: - Income tax and other statutory liabilities (Details) - USD ($)</t>
  </si>
  <si>
    <t>Income Tax Disclosure [Abstract]</t>
  </si>
  <si>
    <t>Service tax</t>
  </si>
  <si>
    <t>Provident fund</t>
  </si>
  <si>
    <t>Employees state insurance</t>
  </si>
  <si>
    <t>Professional tax</t>
  </si>
  <si>
    <t>Tax deducted at source</t>
  </si>
  <si>
    <t>Income tax (net of advance tax)</t>
  </si>
  <si>
    <t>Short term borrowings and long term debt - Short term loans (Details) - USD ($)</t>
  </si>
  <si>
    <t>Bank overdraft</t>
  </si>
  <si>
    <t>Secured loan</t>
  </si>
  <si>
    <t>Unsecured loan</t>
  </si>
  <si>
    <t>Current portion of long-term debt</t>
  </si>
  <si>
    <t>Short term borrowings and long term debt - Long-term debt (Details) - USD ($)</t>
  </si>
  <si>
    <t>Secured loans</t>
  </si>
  <si>
    <t>Vehicle loans</t>
  </si>
  <si>
    <t>Total particular long term debt</t>
  </si>
  <si>
    <t>Long term interest rate, minimum</t>
  </si>
  <si>
    <t>11.00%</t>
  </si>
  <si>
    <t>Long term interest rate, maximum</t>
  </si>
  <si>
    <t>16.00%</t>
  </si>
  <si>
    <t>Long-term debt (Details Narrative) - USD ($)</t>
  </si>
  <si>
    <t>Term loan from ICICI Bank</t>
  </si>
  <si>
    <t>Recognized liability under secured loan</t>
  </si>
  <si>
    <t>Interest base rate plus margin</t>
  </si>
  <si>
    <t>1.75%</t>
  </si>
  <si>
    <t>Total outstanding amount towards debt arrangement</t>
  </si>
  <si>
    <t>Carrying Amount of outstanding debt</t>
  </si>
  <si>
    <t>Long-term debt - Maturity of long-term debt outstanding (Details)</t>
  </si>
  <si>
    <t>Thereafter</t>
  </si>
  <si>
    <t>Total long term debt</t>
  </si>
  <si>
    <t>Other current liabilities - Other current liabilities (Details) - USD ($)</t>
  </si>
  <si>
    <t>Unearned revenues (i.e. billings in excess of revenue)</t>
  </si>
  <si>
    <t>Advances received</t>
  </si>
  <si>
    <t>Income taxes (Details) - USD ($)</t>
  </si>
  <si>
    <t>Current tax expense</t>
  </si>
  <si>
    <t>Prior period taxes</t>
  </si>
  <si>
    <t>Deferred tax expense/(benefit)</t>
  </si>
  <si>
    <t>Total income tax expense</t>
  </si>
  <si>
    <t>Deferred income taxes - Components of deferred tax assets and liabilities (Details) - USD ($)</t>
  </si>
  <si>
    <t>Deferred tax asset arising from tax effect of:</t>
  </si>
  <si>
    <t>Property, Plant and equipment (non-current)</t>
  </si>
  <si>
    <t>Minimum alternate tax</t>
  </si>
  <si>
    <t>Deferred tax asset, net</t>
  </si>
  <si>
    <t>Deferred tax liability arising from tax effect of:</t>
  </si>
  <si>
    <t>Property, plant and equipment (non-current)</t>
  </si>
  <si>
    <t>Deferred tax liabilities</t>
  </si>
  <si>
    <t>Reconciliation of expected income tax expense (Details) - USD ($)</t>
  </si>
  <si>
    <t>Income before income taxes</t>
  </si>
  <si>
    <t>Theoretical income-tax expense</t>
  </si>
  <si>
    <t>Unrecognized income-tax benefits</t>
  </si>
  <si>
    <t>Other items</t>
  </si>
  <si>
    <t>Adjustments of income-tax for prior periods</t>
  </si>
  <si>
    <t>Total income-tax expense</t>
  </si>
  <si>
    <t>Other non-current liabilities - Other non-current liabilities (Details) - USD ($)</t>
  </si>
  <si>
    <t>Trade Deposits</t>
  </si>
  <si>
    <t>Provision for gratuity</t>
  </si>
  <si>
    <t>Common Stock (Details Narrative) - $ / shares</t>
  </si>
  <si>
    <t>Common stock, authorized</t>
  </si>
  <si>
    <t>Common stock, issued</t>
  </si>
  <si>
    <t>Common stock issued for noncash consideration, per share</t>
  </si>
  <si>
    <t>Common stock issued for consideration other than cash, shares</t>
  </si>
  <si>
    <t>Preferred stock, authorized</t>
  </si>
  <si>
    <t>Preferred stock, par value</t>
  </si>
  <si>
    <t>Preferred stock, issued</t>
  </si>
  <si>
    <t>$0.05 per share</t>
  </si>
  <si>
    <t>$ .05</t>
  </si>
  <si>
    <t>$0.20 per share</t>
  </si>
  <si>
    <t>$ .20</t>
  </si>
  <si>
    <t>Option to purchase additional shares, price per share</t>
  </si>
  <si>
    <t>$ .40</t>
  </si>
  <si>
    <t>$0.30 per share</t>
  </si>
  <si>
    <t>$ .30</t>
  </si>
  <si>
    <t>$0.30 per share for consideration other than cash</t>
  </si>
  <si>
    <t>Matrimonial service income - Matrimonial service income (Details) - USD ($)</t>
  </si>
  <si>
    <t>Profile Registration and Event Incomes</t>
  </si>
  <si>
    <t>Sponsorship Income and advertisement Income</t>
  </si>
  <si>
    <t>Sale of space or time slot - Television series</t>
  </si>
  <si>
    <t>Sale of products (magazines)</t>
  </si>
  <si>
    <t>Matrimonial service expenses - Matrimonial service expenses (Details) - USD ($)</t>
  </si>
  <si>
    <t>Event expenses</t>
  </si>
  <si>
    <t>Production and telecast expenses - Television series</t>
  </si>
  <si>
    <t>Publication expenses</t>
  </si>
  <si>
    <t>ARC commission</t>
  </si>
  <si>
    <t>Amortization of film cost</t>
  </si>
  <si>
    <t>Subcontracting Charges</t>
  </si>
  <si>
    <t>General and administrative expenses - General and administrative expenses (Details) - USD ($)</t>
  </si>
  <si>
    <t>Lease expenses</t>
  </si>
  <si>
    <t>Repairs &amp; Maintenance</t>
  </si>
  <si>
    <t>Insurance charges</t>
  </si>
  <si>
    <t>Electricity charges</t>
  </si>
  <si>
    <t>Audit fees</t>
  </si>
  <si>
    <t>Filing charges</t>
  </si>
  <si>
    <t>Bank charges</t>
  </si>
  <si>
    <t>Travelling and conveyance</t>
  </si>
  <si>
    <t>Professional charges</t>
  </si>
  <si>
    <t>Printing and Stationery</t>
  </si>
  <si>
    <t>Telephone, Courier and Postage</t>
  </si>
  <si>
    <t>Security charges</t>
  </si>
  <si>
    <t>Rates and taxes</t>
  </si>
  <si>
    <t>Advances Written off</t>
  </si>
  <si>
    <t>Others</t>
  </si>
  <si>
    <t>Earnings / (loss) per share (EPS) - Earnings / (loss) per share (EPS) (Details) - USD ($)</t>
  </si>
  <si>
    <t>Net income / (loss)</t>
  </si>
  <si>
    <t>Weighted average number of equity shares outstanding</t>
  </si>
  <si>
    <t>Related party disclosures - Transactions with related parties (Details) - USD ($)</t>
  </si>
  <si>
    <t>KMP and Relative of KMP</t>
  </si>
  <si>
    <t>Transactions</t>
  </si>
  <si>
    <t>Advances given for business purposes</t>
  </si>
  <si>
    <t>Settlement of advances given for business purposes</t>
  </si>
  <si>
    <t>Repayment of unsecured loans</t>
  </si>
  <si>
    <t>Sale of Television Rights</t>
  </si>
  <si>
    <t>Closing balances</t>
  </si>
  <si>
    <t>Advances received from Directors (credit bal.)</t>
  </si>
  <si>
    <t>Advances given for business purposes (debit balance)</t>
  </si>
  <si>
    <t>Unsecured loans received (credit balance)</t>
  </si>
  <si>
    <t>Affiliated Entity</t>
  </si>
  <si>
    <t>Goodwill - Goodwill (Details)</t>
  </si>
  <si>
    <t>Add: Adjustment in additional acquisition and translation reserve</t>
  </si>
  <si>
    <t>Goodwill, Ending Balance</t>
  </si>
  <si>
    <t>Goodwill (Details Narrative)</t>
  </si>
  <si>
    <t>1 Months Ended</t>
  </si>
  <si>
    <t>Apr. 30, 2013</t>
  </si>
  <si>
    <t>Acquired interest of KM Wedding Events Management Private Limited</t>
  </si>
  <si>
    <t>55.32%</t>
  </si>
  <si>
    <t>Employee Benefits - Obligations towards gratuity and weighted average assumptions (Details) - USD ($)</t>
  </si>
  <si>
    <t>Gratuity liability recognised in the balance sheet</t>
  </si>
  <si>
    <t>Weighted average assumptions used to determine net gratuity cost and benefit obligations:</t>
  </si>
  <si>
    <t>Discount rate</t>
  </si>
  <si>
    <t>7.80%</t>
  </si>
  <si>
    <t>Long-term rate of compensation increase</t>
  </si>
  <si>
    <t>7.50%</t>
  </si>
  <si>
    <t>Rate of return on plan assets</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00_);_(&quot;$ &quot;(#,##0.0000)" numFmtId="167"/>
    <numFmt formatCode="_(&quot;$ &quot;#,##0.00_);_(&quot;$ &quot;(#,##0.00)" numFmtId="168"/>
    <numFmt formatCode="#,##0.0000_);(#,##0.00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5"/>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91768</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1663001.6</v>
      </c>
    </row>
    <row spans="1:4" r="15">
      <c t="s" s="4" r="A15">
        <v>25</v>
      </c>
      <c t="n" s="6" r="C15">
        <v>42096160</v>
      </c>
    </row>
    <row spans="1:4" r="16">
      <c t="s" s="4" r="A16">
        <v>26</v>
      </c>
      <c t="s" s="4" r="B16">
        <v>27</v>
      </c>
    </row>
    <row spans="1:4" r="17">
      <c t="s" s="4" r="A17">
        <v>28</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2</v>
      </c>
      <c t="s" s="2" r="B1">
        <v>1</v>
      </c>
    </row>
    <row spans="1:2" r="2">
      <c t="s" s="2" r="B2">
        <v>2</v>
      </c>
    </row>
    <row spans="1:2" r="3">
      <c t="s" s="3" r="A3">
        <v>166</v>
      </c>
    </row>
    <row spans="1:2" r="4">
      <c t="s" s="4" r="A4">
        <v>32</v>
      </c>
      <c t="s" s="4" r="B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33</v>
      </c>
      <c t="s" s="2" r="B1">
        <v>1</v>
      </c>
    </row>
    <row spans="1:2" r="2">
      <c t="s" s="2" r="B2">
        <v>2</v>
      </c>
    </row>
    <row spans="1:2" r="3">
      <c t="s" s="3" r="A3">
        <v>162</v>
      </c>
    </row>
    <row spans="1:2" r="4">
      <c t="s" s="4" r="A4">
        <v>33</v>
      </c>
      <c t="s" s="4" r="B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4</v>
      </c>
      <c t="s" s="2" r="B1">
        <v>1</v>
      </c>
    </row>
    <row spans="1:2" r="2">
      <c t="s" s="2" r="B2">
        <v>2</v>
      </c>
    </row>
    <row spans="1:2" r="3">
      <c t="s" s="3" r="A3">
        <v>169</v>
      </c>
    </row>
    <row spans="1:2" r="4">
      <c t="s" s="4" r="A4">
        <v>34</v>
      </c>
      <c t="s" s="4" r="B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7</v>
      </c>
      <c t="s" s="2" r="B1">
        <v>1</v>
      </c>
    </row>
    <row spans="1:2" r="2">
      <c t="s" s="2" r="B2">
        <v>2</v>
      </c>
    </row>
    <row spans="1:2" r="3">
      <c t="s" s="3" r="A3">
        <v>171</v>
      </c>
    </row>
    <row spans="1:2" r="4">
      <c t="s" s="4" r="A4">
        <v>37</v>
      </c>
      <c t="s" s="4" r="B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8</v>
      </c>
      <c t="s" s="2" r="B1">
        <v>1</v>
      </c>
    </row>
    <row spans="1:2" r="2">
      <c t="s" s="2" r="B2">
        <v>2</v>
      </c>
    </row>
    <row spans="1:2" r="3">
      <c t="s" s="3" r="A3">
        <v>173</v>
      </c>
    </row>
    <row spans="1:2" r="4">
      <c t="s" s="4" r="A4">
        <v>38</v>
      </c>
      <c t="s" s="4" r="B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42</v>
      </c>
      <c t="s" s="2" r="B1">
        <v>1</v>
      </c>
    </row>
    <row spans="1:2" r="2">
      <c t="s" s="2" r="B2">
        <v>2</v>
      </c>
    </row>
    <row spans="1:2" r="3">
      <c t="s" s="3" r="A3">
        <v>169</v>
      </c>
    </row>
    <row spans="1:2" r="4">
      <c t="s" s="4" r="A4">
        <v>42</v>
      </c>
      <c t="s" s="4" r="B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46</v>
      </c>
      <c t="s" s="2" r="B1">
        <v>1</v>
      </c>
    </row>
    <row spans="1:2" r="2">
      <c t="s" s="2" r="B2">
        <v>2</v>
      </c>
    </row>
    <row spans="1:2" r="3">
      <c t="s" s="3" r="A3">
        <v>176</v>
      </c>
    </row>
    <row spans="1:2" r="4">
      <c t="s" s="4" r="A4">
        <v>46</v>
      </c>
      <c t="s" s="4" r="B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47</v>
      </c>
      <c t="s" s="2" r="B1">
        <v>1</v>
      </c>
    </row>
    <row spans="1:2" r="2">
      <c t="s" s="2" r="B2">
        <v>2</v>
      </c>
    </row>
    <row spans="1:2" r="3">
      <c t="s" s="3" r="A3">
        <v>178</v>
      </c>
    </row>
    <row spans="1:2" r="4">
      <c t="s" s="4" r="A4">
        <v>47</v>
      </c>
      <c t="s" s="4" r="B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53</v>
      </c>
      <c t="s" s="2" r="B1">
        <v>1</v>
      </c>
    </row>
    <row spans="1:2" r="2">
      <c t="s" s="2" r="B2">
        <v>2</v>
      </c>
    </row>
    <row spans="1:2" r="3">
      <c t="s" s="3" r="A3">
        <v>181</v>
      </c>
    </row>
    <row spans="1:2" r="4">
      <c t="s" s="4" r="A4">
        <v>53</v>
      </c>
      <c t="s" s="4" r="B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8" r="B3">
        <v>13250</v>
      </c>
      <c t="n" s="8" r="C3">
        <v>97960</v>
      </c>
    </row>
    <row spans="1:3" r="4">
      <c t="s" s="4" r="A4">
        <v>33</v>
      </c>
      <c t="n" s="6" r="B4">
        <v>448809</v>
      </c>
      <c t="n" s="6" r="C4">
        <v>551575</v>
      </c>
    </row>
    <row spans="1:3" r="5">
      <c t="s" s="4" r="A5">
        <v>34</v>
      </c>
      <c t="n" s="6" r="B5">
        <v>103128</v>
      </c>
      <c t="n" s="6" r="C5">
        <v>603314</v>
      </c>
    </row>
    <row spans="1:3" r="6">
      <c t="s" s="4" r="A6">
        <v>35</v>
      </c>
      <c t="n" s="6" r="B6">
        <v>565187</v>
      </c>
      <c t="n" s="6" r="C6">
        <v>1252849</v>
      </c>
    </row>
    <row spans="1:3" r="7">
      <c t="s" s="3" r="A7">
        <v>36</v>
      </c>
    </row>
    <row spans="1:3" r="8">
      <c t="s" s="4" r="A8">
        <v>37</v>
      </c>
      <c t="n" s="6" r="B8">
        <v>102387</v>
      </c>
      <c t="n" s="6" r="C8">
        <v>124073</v>
      </c>
    </row>
    <row spans="1:3" r="9">
      <c t="s" s="4" r="A9">
        <v>38</v>
      </c>
      <c t="n" s="6" r="B9">
        <v>12530</v>
      </c>
      <c t="n" s="6" r="C9">
        <v>22465</v>
      </c>
    </row>
    <row spans="1:3" r="10">
      <c t="s" s="4" r="A10">
        <v>39</v>
      </c>
      <c t="n" s="6" r="B10">
        <v>762235</v>
      </c>
      <c t="n" s="6" r="C10">
        <v>685007</v>
      </c>
    </row>
    <row spans="1:3" r="11">
      <c t="s" s="4" r="A11">
        <v>40</v>
      </c>
      <c t="n" s="6" r="B11">
        <v>3337</v>
      </c>
      <c t="n" s="6" r="C11">
        <v>12289</v>
      </c>
    </row>
    <row spans="1:3" r="12">
      <c t="s" s="4" r="A12">
        <v>41</v>
      </c>
      <c t="n" s="6" r="B12">
        <v>61032</v>
      </c>
      <c t="n" s="6" r="C12">
        <v>4066</v>
      </c>
    </row>
    <row spans="1:3" r="13">
      <c t="s" s="4" r="A13">
        <v>42</v>
      </c>
      <c t="n" s="6" r="B13">
        <v>63459</v>
      </c>
      <c t="n" s="6" r="C13">
        <v>97903</v>
      </c>
    </row>
    <row spans="1:3" r="14">
      <c t="s" s="4" r="A14">
        <v>43</v>
      </c>
      <c t="n" s="6" r="B14">
        <v>1004980</v>
      </c>
      <c t="n" s="6" r="C14">
        <v>945803</v>
      </c>
    </row>
    <row spans="1:3" r="15">
      <c t="s" s="4" r="A15">
        <v>44</v>
      </c>
      <c t="n" s="6" r="B15">
        <v>1570167</v>
      </c>
      <c t="n" s="6" r="C15">
        <v>2198652</v>
      </c>
    </row>
    <row spans="1:3" r="16">
      <c t="s" s="3" r="A16">
        <v>45</v>
      </c>
    </row>
    <row spans="1:3" r="17">
      <c t="s" s="4" r="A17">
        <v>46</v>
      </c>
      <c t="n" s="6" r="B17">
        <v>270380</v>
      </c>
      <c t="n" s="6" r="C17">
        <v>190087</v>
      </c>
    </row>
    <row spans="1:3" r="18">
      <c t="s" s="4" r="A18">
        <v>47</v>
      </c>
      <c t="n" s="6" r="B18">
        <v>284554</v>
      </c>
      <c t="n" s="6" r="C18">
        <v>247731</v>
      </c>
    </row>
    <row spans="1:3" r="19">
      <c t="s" s="4" r="A19">
        <v>48</v>
      </c>
      <c t="n" s="6" r="B19">
        <v>212544</v>
      </c>
      <c t="n" s="6" r="C19">
        <v>217843</v>
      </c>
    </row>
    <row spans="1:3" r="20">
      <c t="s" s="4" r="A20">
        <v>49</v>
      </c>
      <c t="n" s="6" r="B20">
        <v>179679</v>
      </c>
      <c t="n" s="6" r="C20">
        <v>85933</v>
      </c>
    </row>
    <row spans="1:3" r="21">
      <c t="s" s="4" r="A21">
        <v>50</v>
      </c>
      <c t="n" s="6" r="B21">
        <v>174375</v>
      </c>
      <c t="n" s="6" r="C21">
        <v>140796</v>
      </c>
    </row>
    <row spans="1:3" r="22">
      <c t="s" s="4" r="A22">
        <v>51</v>
      </c>
      <c t="n" s="6" r="B22">
        <v>1121532</v>
      </c>
      <c t="n" s="6" r="C22">
        <v>882390</v>
      </c>
    </row>
    <row spans="1:3" r="23">
      <c t="s" s="3" r="A23">
        <v>52</v>
      </c>
    </row>
    <row spans="1:3" r="24">
      <c t="s" s="4" r="A24">
        <v>53</v>
      </c>
      <c t="n" s="6" r="B24">
        <v>237086</v>
      </c>
      <c t="n" s="6" r="C24">
        <v>279943</v>
      </c>
    </row>
    <row spans="1:3" r="25">
      <c t="s" s="4" r="A25">
        <v>54</v>
      </c>
      <c t="n" s="6" r="B25">
        <v>22916</v>
      </c>
      <c t="n" s="6" r="C25">
        <v>20412</v>
      </c>
    </row>
    <row spans="1:3" r="26">
      <c t="s" s="4" r="A26">
        <v>55</v>
      </c>
      <c t="n" s="6" r="B26">
        <v>260002</v>
      </c>
      <c t="n" s="6" r="C26">
        <v>300355</v>
      </c>
    </row>
    <row spans="1:3" r="27">
      <c t="s" s="3" r="A27">
        <v>56</v>
      </c>
    </row>
    <row spans="1:3" r="28">
      <c t="s" s="4" r="A28">
        <v>57</v>
      </c>
      <c t="n" s="6" r="B28">
        <v>42096</v>
      </c>
      <c t="n" s="6" r="C28">
        <v>42096</v>
      </c>
    </row>
    <row spans="1:3" r="29">
      <c t="s" s="4" r="A29">
        <v>58</v>
      </c>
      <c t="n" s="6" r="B29">
        <v>1165712</v>
      </c>
      <c t="n" s="6" r="C29">
        <v>1165712</v>
      </c>
    </row>
    <row spans="1:3" r="30">
      <c t="s" s="4" r="A30">
        <v>59</v>
      </c>
      <c t="n" s="6" r="B30">
        <v>-749919</v>
      </c>
      <c t="n" s="6" r="C30">
        <v>-228981</v>
      </c>
    </row>
    <row spans="1:3" r="31">
      <c t="s" s="4" r="A31">
        <v>60</v>
      </c>
      <c t="n" s="6" r="B31">
        <v>457889</v>
      </c>
      <c t="n" s="6" r="C31">
        <v>978827</v>
      </c>
    </row>
    <row spans="1:3" r="32">
      <c t="s" s="4" r="A32">
        <v>61</v>
      </c>
      <c t="n" s="6" r="B32">
        <v>-269256</v>
      </c>
      <c t="n" s="6" r="C32">
        <v>37080</v>
      </c>
    </row>
    <row spans="1:3" r="33">
      <c t="s" s="4" r="A33">
        <v>62</v>
      </c>
      <c t="n" s="6" r="B33">
        <v>188633</v>
      </c>
      <c t="n" s="6" r="C33">
        <v>1015907</v>
      </c>
    </row>
    <row spans="1:3" r="34">
      <c t="s" s="4" r="A34">
        <v>63</v>
      </c>
      <c t="n" s="8" r="B34">
        <v>1570167</v>
      </c>
      <c t="n" s="8" r="C34">
        <v>21986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50</v>
      </c>
      <c t="s" s="2" r="B1">
        <v>1</v>
      </c>
    </row>
    <row spans="1:2" r="2">
      <c t="s" s="2" r="B2">
        <v>2</v>
      </c>
    </row>
    <row spans="1:2" r="3">
      <c t="s" s="3" r="A3">
        <v>176</v>
      </c>
    </row>
    <row spans="1:2" r="4">
      <c t="s" s="4" r="A4">
        <v>50</v>
      </c>
      <c t="s" s="4" r="B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92</v>
      </c>
      <c t="s" s="2" r="B1">
        <v>1</v>
      </c>
    </row>
    <row spans="1:2" r="2">
      <c t="s" s="2" r="B2">
        <v>2</v>
      </c>
    </row>
    <row spans="1:2" r="3">
      <c t="s" s="3" r="A3">
        <v>178</v>
      </c>
    </row>
    <row spans="1:2" r="4">
      <c t="s" s="4" r="A4">
        <v>92</v>
      </c>
      <c t="s" s="4" r="B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54</v>
      </c>
      <c t="s" s="2" r="B1">
        <v>1</v>
      </c>
    </row>
    <row spans="1:2" r="2">
      <c t="s" s="2" r="B2">
        <v>2</v>
      </c>
    </row>
    <row spans="1:2" r="3">
      <c t="s" s="3" r="A3">
        <v>176</v>
      </c>
    </row>
    <row spans="1:2" r="4">
      <c t="s" s="4" r="A4">
        <v>54</v>
      </c>
      <c t="s" s="4" r="B4">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99</v>
      </c>
      <c t="s" s="2" r="B1">
        <v>1</v>
      </c>
    </row>
    <row spans="1:2" r="2">
      <c t="s" s="2" r="B2">
        <v>2</v>
      </c>
    </row>
    <row spans="1:2" r="3">
      <c t="s" s="3" r="A3">
        <v>56</v>
      </c>
    </row>
    <row spans="1:2" r="4">
      <c t="s" s="4" r="A4">
        <v>99</v>
      </c>
      <c t="s" s="4" r="B4">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71</v>
      </c>
      <c t="s" s="2" r="B1">
        <v>1</v>
      </c>
    </row>
    <row spans="1:2" r="2">
      <c t="s" s="2" r="B2">
        <v>2</v>
      </c>
    </row>
    <row spans="1:2" r="3">
      <c t="s" s="3" r="A3">
        <v>162</v>
      </c>
    </row>
    <row spans="1:2" r="4">
      <c t="s" s="4" r="A4">
        <v>71</v>
      </c>
      <c t="s" s="4" r="B4">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78</v>
      </c>
      <c t="s" s="2" r="B1">
        <v>1</v>
      </c>
    </row>
    <row spans="1:2" r="2">
      <c t="s" s="2" r="B2">
        <v>2</v>
      </c>
    </row>
    <row spans="1:2" r="3">
      <c t="s" s="3" r="A3">
        <v>85</v>
      </c>
    </row>
    <row spans="1:2" r="4">
      <c t="s" s="4" r="A4">
        <v>78</v>
      </c>
      <c t="s" s="4" r="B4">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82</v>
      </c>
      <c t="s" s="2" r="B1">
        <v>1</v>
      </c>
    </row>
    <row spans="1:2" r="2">
      <c t="s" s="2" r="B2">
        <v>2</v>
      </c>
    </row>
    <row spans="1:2" r="3">
      <c t="s" s="3" r="A3">
        <v>162</v>
      </c>
    </row>
    <row spans="1:2" r="4">
      <c t="s" s="4" r="A4">
        <v>82</v>
      </c>
      <c t="s" s="4" r="B4">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9</v>
      </c>
      <c t="s" s="2" r="B1">
        <v>1</v>
      </c>
    </row>
    <row spans="1:2" r="2">
      <c t="s" s="2" r="B2">
        <v>2</v>
      </c>
    </row>
    <row spans="1:2" r="3">
      <c t="s" s="3" r="A3">
        <v>173</v>
      </c>
    </row>
    <row spans="1:2" r="4">
      <c t="s" s="4" r="A4">
        <v>39</v>
      </c>
      <c t="s" s="4" r="B4">
        <v>1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4</v>
      </c>
      <c t="s" s="2" r="B1">
        <v>2</v>
      </c>
      <c t="s" s="2" r="C1">
        <v>30</v>
      </c>
    </row>
    <row spans="1:3" r="2">
      <c t="s" s="3" r="A2">
        <v>65</v>
      </c>
    </row>
    <row spans="1:3" r="3">
      <c t="s" s="4" r="A3">
        <v>66</v>
      </c>
      <c t="s" s="4" r="B3">
        <v>67</v>
      </c>
      <c t="s" s="4" r="C3">
        <v>67</v>
      </c>
    </row>
    <row spans="1:3" r="4">
      <c t="s" s="4" r="A4">
        <v>68</v>
      </c>
      <c t="n" s="6" r="B4">
        <v>42096160</v>
      </c>
      <c t="n" s="6" r="C4">
        <v>420961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5</v>
      </c>
      <c t="s" s="2" r="B1">
        <v>1</v>
      </c>
    </row>
    <row spans="1:2" r="2">
      <c t="s" s="2" r="B2">
        <v>2</v>
      </c>
    </row>
    <row spans="1:2" r="3">
      <c t="s" s="3" r="A3">
        <v>162</v>
      </c>
    </row>
    <row spans="1:2" r="4">
      <c t="s" s="4" r="A4">
        <v>205</v>
      </c>
      <c t="s" s="4" r="B4">
        <v>2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7</v>
      </c>
      <c t="s" s="2" r="B1">
        <v>1</v>
      </c>
    </row>
    <row spans="1:2" r="2">
      <c t="s" s="2" r="B2">
        <v>2</v>
      </c>
    </row>
    <row spans="1:2" r="3">
      <c t="s" s="3" r="A3">
        <v>162</v>
      </c>
    </row>
    <row spans="1:2" r="4">
      <c t="s" s="4" r="A4">
        <v>207</v>
      </c>
      <c t="s" s="4" r="B4">
        <v>2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9</v>
      </c>
      <c t="s" s="2" r="B1">
        <v>1</v>
      </c>
    </row>
    <row spans="1:2" r="2">
      <c t="s" s="2" r="B2">
        <v>2</v>
      </c>
    </row>
    <row spans="1:2" r="3">
      <c t="s" s="3" r="A3">
        <v>178</v>
      </c>
    </row>
    <row spans="1:2" r="4">
      <c t="s" s="4" r="A4">
        <v>209</v>
      </c>
      <c t="s" s="4" r="B4">
        <v>2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45"/>
    <col customWidth="1" max="2" min="2" width="80"/>
  </cols>
  <sheetData>
    <row spans="1:2" r="1">
      <c t="s" s="1" r="A1">
        <v>211</v>
      </c>
      <c t="s" s="2" r="B1">
        <v>1</v>
      </c>
    </row>
    <row spans="1:2" r="2">
      <c t="s" s="2" r="B2">
        <v>2</v>
      </c>
    </row>
    <row spans="1:2" r="3">
      <c t="s" s="3" r="A3">
        <v>162</v>
      </c>
    </row>
    <row spans="1:2" r="4">
      <c t="s" s="4" r="A4">
        <v>212</v>
      </c>
      <c t="s" s="4" r="B4">
        <v>213</v>
      </c>
    </row>
    <row spans="1:2" r="5">
      <c t="s" s="4" r="A5">
        <v>214</v>
      </c>
      <c t="s" s="4" r="B5">
        <v>215</v>
      </c>
    </row>
    <row spans="1:2" r="6">
      <c t="s" s="4" r="A6">
        <v>216</v>
      </c>
      <c t="s" s="4" r="B6">
        <v>217</v>
      </c>
    </row>
    <row spans="1:2" r="7">
      <c t="s" s="4" r="A7">
        <v>218</v>
      </c>
      <c t="s" s="4" r="B7">
        <v>219</v>
      </c>
    </row>
    <row spans="1:2" r="8">
      <c t="s" s="4" r="A8">
        <v>32</v>
      </c>
      <c t="s" s="4" r="B8">
        <v>220</v>
      </c>
    </row>
    <row spans="1:2" r="9">
      <c t="s" s="4" r="A9">
        <v>33</v>
      </c>
      <c t="s" s="4" r="B9">
        <v>221</v>
      </c>
    </row>
    <row spans="1:2" r="10">
      <c t="s" s="4" r="A10">
        <v>222</v>
      </c>
      <c t="s" s="4" r="B10">
        <v>223</v>
      </c>
    </row>
    <row spans="1:2" r="11">
      <c t="s" s="4" r="A11">
        <v>224</v>
      </c>
      <c t="s" s="4" r="B11">
        <v>225</v>
      </c>
    </row>
    <row spans="1:2" r="12">
      <c t="s" s="4" r="A12">
        <v>226</v>
      </c>
      <c t="s" s="4" r="B12">
        <v>227</v>
      </c>
    </row>
    <row spans="1:2" r="13">
      <c t="s" s="4" r="A13">
        <v>83</v>
      </c>
      <c t="s" s="4" r="B13">
        <v>228</v>
      </c>
    </row>
    <row spans="1:2" r="14">
      <c t="s" s="4" r="A14">
        <v>39</v>
      </c>
      <c t="s" s="4" r="B14">
        <v>229</v>
      </c>
    </row>
    <row spans="1:2" r="15">
      <c t="s" s="4" r="A15">
        <v>92</v>
      </c>
      <c t="s" s="4" r="B15">
        <v>230</v>
      </c>
    </row>
    <row spans="1:2" r="16">
      <c t="s" s="4" r="A16">
        <v>231</v>
      </c>
      <c t="s" s="4" r="B16">
        <v>232</v>
      </c>
    </row>
    <row spans="1:2" r="17">
      <c t="s" s="4" r="A17">
        <v>233</v>
      </c>
      <c t="s" s="4" r="B17">
        <v>234</v>
      </c>
    </row>
    <row spans="1:2" r="18">
      <c t="s" s="4" r="A18">
        <v>235</v>
      </c>
      <c t="s" s="4" r="B18">
        <v>236</v>
      </c>
    </row>
    <row spans="1:2" r="19">
      <c t="s" s="4" r="A19">
        <v>237</v>
      </c>
      <c t="s" s="4" r="B19">
        <v>238</v>
      </c>
    </row>
    <row spans="1:2" r="20">
      <c t="s" s="4" r="A20">
        <v>239</v>
      </c>
      <c t="s" s="4" r="B20">
        <v>240</v>
      </c>
    </row>
    <row spans="1:2" r="21">
      <c t="s" s="4" r="A21">
        <v>241</v>
      </c>
      <c t="s" s="4" r="B21">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3</v>
      </c>
      <c t="s" s="2" r="B1">
        <v>1</v>
      </c>
    </row>
    <row spans="1:2" r="2">
      <c t="s" s="2" r="B2">
        <v>2</v>
      </c>
    </row>
    <row spans="1:2" r="3">
      <c t="s" s="3" r="A3">
        <v>162</v>
      </c>
    </row>
    <row spans="1:2" r="4">
      <c t="s" s="4" r="A4">
        <v>83</v>
      </c>
      <c t="s" s="4" r="B4">
        <v>2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45</v>
      </c>
      <c t="s" s="2" r="B1">
        <v>1</v>
      </c>
    </row>
    <row spans="1:2" r="2">
      <c t="s" s="2" r="B2">
        <v>2</v>
      </c>
    </row>
    <row spans="1:2" r="3">
      <c t="s" s="3" r="A3">
        <v>166</v>
      </c>
    </row>
    <row spans="1:2" r="4">
      <c t="s" s="4" r="A4">
        <v>32</v>
      </c>
      <c t="s" s="4" r="B4">
        <v>2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47</v>
      </c>
      <c t="s" s="2" r="B1">
        <v>1</v>
      </c>
    </row>
    <row spans="1:2" r="2">
      <c t="s" s="2" r="B2">
        <v>2</v>
      </c>
    </row>
    <row spans="1:2" r="3">
      <c t="s" s="3" r="A3">
        <v>162</v>
      </c>
    </row>
    <row spans="1:2" r="4">
      <c t="s" s="4" r="A4">
        <v>33</v>
      </c>
      <c t="s" s="4" r="B4">
        <v>1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48</v>
      </c>
      <c t="s" s="2" r="B1">
        <v>1</v>
      </c>
    </row>
    <row spans="1:2" r="2">
      <c t="s" s="2" r="B2">
        <v>2</v>
      </c>
    </row>
    <row spans="1:2" r="3">
      <c t="s" s="3" r="A3">
        <v>169</v>
      </c>
    </row>
    <row spans="1:2" r="4">
      <c t="s" s="4" r="A4">
        <v>34</v>
      </c>
      <c t="s" s="4" r="B4">
        <v>2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s="1" r="A1">
        <v>69</v>
      </c>
      <c t="s" s="2" r="B1">
        <v>1</v>
      </c>
    </row>
    <row spans="1:3" r="2">
      <c t="s" s="2" r="B2">
        <v>2</v>
      </c>
      <c t="s" s="2" r="C2">
        <v>30</v>
      </c>
    </row>
    <row spans="1:3" r="3">
      <c t="s" s="3" r="A3">
        <v>70</v>
      </c>
    </row>
    <row spans="1:3" r="4">
      <c t="s" s="4" r="A4">
        <v>71</v>
      </c>
      <c t="n" s="8" r="B4">
        <v>577779</v>
      </c>
      <c t="n" s="8" r="C4">
        <v>1000884</v>
      </c>
    </row>
    <row spans="1:3" r="5">
      <c t="s" s="4" r="A5">
        <v>72</v>
      </c>
      <c t="n" s="6" r="B5">
        <v>38896</v>
      </c>
      <c t="n" s="6" r="C5">
        <v>651788</v>
      </c>
    </row>
    <row spans="1:3" r="6">
      <c t="s" s="4" r="A6">
        <v>73</v>
      </c>
      <c t="n" s="6" r="B6">
        <v>22043</v>
      </c>
      <c t="s" s="4" r="C6">
        <v>74</v>
      </c>
    </row>
    <row spans="1:3" r="7">
      <c t="s" s="4" r="A7">
        <v>75</v>
      </c>
      <c t="s" s="4" r="B7">
        <v>74</v>
      </c>
      <c t="n" s="6" r="C7">
        <v>355244</v>
      </c>
    </row>
    <row spans="1:3" r="8">
      <c t="s" s="4" r="A8">
        <v>76</v>
      </c>
      <c t="n" s="6" r="B8">
        <v>638718</v>
      </c>
      <c t="n" s="6" r="C8">
        <v>2007916</v>
      </c>
    </row>
    <row spans="1:3" r="9">
      <c t="s" s="3" r="A9">
        <v>77</v>
      </c>
    </row>
    <row spans="1:3" r="10">
      <c t="s" s="4" r="A10">
        <v>78</v>
      </c>
      <c t="n" s="6" r="B10">
        <v>357876</v>
      </c>
      <c t="n" s="6" r="C10">
        <v>381922</v>
      </c>
    </row>
    <row spans="1:3" r="11">
      <c t="s" s="4" r="A11">
        <v>79</v>
      </c>
      <c t="n" s="6" r="B11">
        <v>32058</v>
      </c>
      <c t="n" s="6" r="C11">
        <v>512195</v>
      </c>
    </row>
    <row spans="1:3" r="12">
      <c t="s" s="4" r="A12">
        <v>80</v>
      </c>
      <c t="n" s="6" r="B12">
        <v>9918</v>
      </c>
      <c t="s" s="4" r="C12">
        <v>74</v>
      </c>
    </row>
    <row spans="1:3" r="13">
      <c t="s" s="4" r="A13">
        <v>81</v>
      </c>
      <c t="n" s="6" r="B13">
        <v>264031</v>
      </c>
      <c t="n" s="6" r="C13">
        <v>347404</v>
      </c>
    </row>
    <row spans="1:3" r="14">
      <c t="s" s="4" r="A14">
        <v>82</v>
      </c>
      <c t="n" s="6" r="B14">
        <v>919772</v>
      </c>
      <c t="n" s="6" r="C14">
        <v>537783</v>
      </c>
    </row>
    <row spans="1:3" r="15">
      <c t="s" s="4" r="A15">
        <v>83</v>
      </c>
      <c t="n" s="6" r="B15">
        <v>32067</v>
      </c>
      <c t="n" s="6" r="C15">
        <v>29624</v>
      </c>
    </row>
    <row spans="1:3" r="16">
      <c t="s" s="4" r="A16">
        <v>76</v>
      </c>
      <c t="n" s="6" r="B16">
        <v>1615722</v>
      </c>
      <c t="n" s="6" r="C16">
        <v>1808928</v>
      </c>
    </row>
    <row spans="1:3" r="17">
      <c t="s" s="4" r="A17">
        <v>84</v>
      </c>
      <c t="n" s="6" r="B17">
        <v>-977004</v>
      </c>
      <c t="n" s="6" r="C17">
        <v>198988</v>
      </c>
    </row>
    <row spans="1:3" r="18">
      <c t="s" s="3" r="A18">
        <v>85</v>
      </c>
    </row>
    <row spans="1:3" r="19">
      <c t="s" s="4" r="A19">
        <v>86</v>
      </c>
      <c t="n" s="6" r="B19">
        <v>16530</v>
      </c>
      <c t="n" s="6" r="C19">
        <v>10901</v>
      </c>
    </row>
    <row spans="1:3" r="20">
      <c t="s" s="4" r="A20">
        <v>87</v>
      </c>
      <c t="s" s="4" r="B20">
        <v>74</v>
      </c>
      <c t="n" s="6" r="C20">
        <v>7756</v>
      </c>
    </row>
    <row spans="1:3" r="21">
      <c t="s" s="4" r="A21">
        <v>88</v>
      </c>
      <c t="n" s="6" r="B21">
        <v>43484</v>
      </c>
      <c t="s" s="4" r="C21">
        <v>74</v>
      </c>
    </row>
    <row spans="1:3" r="22">
      <c t="s" s="4" r="A22">
        <v>89</v>
      </c>
      <c t="n" s="6" r="B22">
        <v>-89217</v>
      </c>
      <c t="n" s="6" r="C22">
        <v>-66254</v>
      </c>
    </row>
    <row spans="1:3" r="23">
      <c t="s" s="4" r="A23">
        <v>90</v>
      </c>
      <c t="n" s="6" r="B23">
        <v>-29203</v>
      </c>
      <c t="n" s="6" r="C23">
        <v>-47597</v>
      </c>
    </row>
    <row spans="1:3" r="24">
      <c t="s" s="4" r="A24">
        <v>91</v>
      </c>
      <c t="n" s="6" r="B24">
        <v>-1006207</v>
      </c>
      <c t="n" s="6" r="C24">
        <v>151391</v>
      </c>
    </row>
    <row spans="1:3" r="25">
      <c t="s" s="4" r="A25">
        <v>92</v>
      </c>
      <c t="n" s="6" r="B25">
        <v>88350</v>
      </c>
      <c t="n" s="6" r="C25">
        <v>-16873</v>
      </c>
    </row>
    <row spans="1:3" r="26">
      <c t="s" s="4" r="A26">
        <v>93</v>
      </c>
      <c t="n" s="6" r="B26">
        <v>-917857</v>
      </c>
      <c t="n" s="6" r="C26">
        <v>134518</v>
      </c>
    </row>
    <row spans="1:3" r="27">
      <c t="s" s="3" r="A27">
        <v>94</v>
      </c>
    </row>
    <row spans="1:3" r="28">
      <c t="s" s="4" r="A28">
        <v>95</v>
      </c>
      <c t="n" s="6" r="B28">
        <v>-602141</v>
      </c>
      <c t="n" s="6" r="C28">
        <v>41934</v>
      </c>
    </row>
    <row spans="1:3" r="29">
      <c t="s" s="4" r="A29">
        <v>96</v>
      </c>
      <c t="n" s="6" r="B29">
        <v>-315716</v>
      </c>
      <c t="n" s="6" r="C29">
        <v>92584</v>
      </c>
    </row>
    <row spans="1:3" r="30">
      <c t="s" s="4" r="A30">
        <v>93</v>
      </c>
      <c t="n" s="8" r="B30">
        <v>-917857</v>
      </c>
      <c t="n" s="8" r="C30">
        <v>134518</v>
      </c>
    </row>
    <row spans="1:3" r="31">
      <c t="s" s="4" r="A31">
        <v>97</v>
      </c>
      <c t="n" s="9" r="B31">
        <v>-0.0143</v>
      </c>
      <c t="n" s="9" r="C31">
        <v>0.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250</v>
      </c>
      <c t="s" s="2" r="B1">
        <v>1</v>
      </c>
    </row>
    <row spans="1:2" r="2">
      <c t="s" s="2" r="B2">
        <v>2</v>
      </c>
    </row>
    <row spans="1:2" r="3">
      <c t="s" s="3" r="A3">
        <v>171</v>
      </c>
    </row>
    <row spans="1:2" r="4">
      <c t="s" s="4" r="A4">
        <v>224</v>
      </c>
      <c t="s" s="4" r="B4">
        <v>251</v>
      </c>
    </row>
    <row spans="1:2" r="5">
      <c t="s" s="4" r="A5">
        <v>252</v>
      </c>
      <c t="s" s="4" r="B5">
        <v>2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54</v>
      </c>
      <c t="s" s="2" r="B1">
        <v>1</v>
      </c>
    </row>
    <row spans="1:2" r="2">
      <c t="s" s="2" r="B2">
        <v>2</v>
      </c>
    </row>
    <row spans="1:2" r="3">
      <c t="s" s="3" r="A3">
        <v>173</v>
      </c>
    </row>
    <row spans="1:2" r="4">
      <c t="s" s="4" r="A4">
        <v>226</v>
      </c>
      <c t="s" s="4" r="B4">
        <v>255</v>
      </c>
    </row>
    <row spans="1:2" r="5">
      <c t="s" s="4" r="A5">
        <v>256</v>
      </c>
      <c t="s" s="4" r="B5">
        <v>2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58</v>
      </c>
      <c t="s" s="2" r="B1">
        <v>1</v>
      </c>
    </row>
    <row spans="1:2" r="2">
      <c t="s" s="2" r="B2">
        <v>2</v>
      </c>
    </row>
    <row spans="1:2" r="3">
      <c t="s" s="3" r="A3">
        <v>169</v>
      </c>
    </row>
    <row spans="1:2" r="4">
      <c t="s" s="4" r="A4">
        <v>42</v>
      </c>
      <c t="s" s="4" r="B4">
        <v>1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9</v>
      </c>
      <c t="s" s="2" r="B1">
        <v>1</v>
      </c>
    </row>
    <row spans="1:2" r="2">
      <c t="s" s="2" r="B2">
        <v>2</v>
      </c>
    </row>
    <row spans="1:2" r="3">
      <c t="s" s="3" r="A3">
        <v>176</v>
      </c>
    </row>
    <row spans="1:2" r="4">
      <c t="s" s="4" r="A4">
        <v>46</v>
      </c>
      <c t="s" s="4" r="B4">
        <v>1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60</v>
      </c>
      <c t="s" s="2" r="B1">
        <v>1</v>
      </c>
    </row>
    <row spans="1:2" r="2">
      <c t="s" s="2" r="B2">
        <v>2</v>
      </c>
    </row>
    <row spans="1:2" r="3">
      <c t="s" s="3" r="A3">
        <v>178</v>
      </c>
    </row>
    <row spans="1:2" r="4">
      <c t="s" s="4" r="A4">
        <v>261</v>
      </c>
      <c t="s" s="4" r="B4">
        <v>1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62</v>
      </c>
      <c t="s" s="2" r="B1">
        <v>1</v>
      </c>
    </row>
    <row spans="1:2" r="2">
      <c t="s" s="2" r="B2">
        <v>2</v>
      </c>
    </row>
    <row spans="1:2" r="3">
      <c t="s" s="3" r="A3">
        <v>181</v>
      </c>
    </row>
    <row spans="1:2" r="4">
      <c t="s" s="4" r="A4">
        <v>263</v>
      </c>
      <c t="s" s="4" r="B4">
        <v>2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265</v>
      </c>
      <c t="s" s="2" r="B1">
        <v>1</v>
      </c>
    </row>
    <row spans="1:2" r="2">
      <c t="s" s="2" r="B2">
        <v>2</v>
      </c>
    </row>
    <row spans="1:2" r="3">
      <c t="s" s="3" r="A3">
        <v>181</v>
      </c>
    </row>
    <row spans="1:2" r="4">
      <c t="s" s="4" r="A4">
        <v>53</v>
      </c>
      <c t="s" s="4" r="B4">
        <v>266</v>
      </c>
    </row>
    <row spans="1:2" r="5">
      <c t="s" s="4" r="A5">
        <v>267</v>
      </c>
      <c t="s" s="4" r="B5">
        <v>2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69</v>
      </c>
      <c t="s" s="2" r="B1">
        <v>1</v>
      </c>
    </row>
    <row spans="1:2" r="2">
      <c t="s" s="2" r="B2">
        <v>2</v>
      </c>
    </row>
    <row spans="1:2" r="3">
      <c t="s" s="3" r="A3">
        <v>176</v>
      </c>
    </row>
    <row spans="1:2" r="4">
      <c t="s" s="4" r="A4">
        <v>50</v>
      </c>
      <c t="s" s="4" r="B4">
        <v>2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t="s" s="1" r="A1">
        <v>271</v>
      </c>
      <c t="s" s="2" r="B1">
        <v>1</v>
      </c>
    </row>
    <row spans="1:2" r="2">
      <c t="s" s="2" r="B2">
        <v>2</v>
      </c>
    </row>
    <row spans="1:2" r="3">
      <c t="s" s="3" r="A3">
        <v>178</v>
      </c>
    </row>
    <row spans="1:2" r="4">
      <c t="s" s="4" r="A4">
        <v>92</v>
      </c>
      <c t="s" s="4" r="B4">
        <v>272</v>
      </c>
    </row>
    <row spans="1:2" r="5">
      <c t="s" s="4" r="A5">
        <v>273</v>
      </c>
      <c t="s" s="4" r="B5">
        <v>274</v>
      </c>
    </row>
    <row spans="1:2" r="6">
      <c t="s" s="4" r="A6">
        <v>275</v>
      </c>
      <c t="s" s="4" r="B6">
        <v>2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77</v>
      </c>
      <c t="s" s="2" r="B1">
        <v>1</v>
      </c>
    </row>
    <row spans="1:2" r="2">
      <c t="s" s="2" r="B2">
        <v>2</v>
      </c>
    </row>
    <row spans="1:2" r="3">
      <c t="s" s="3" r="A3">
        <v>176</v>
      </c>
    </row>
    <row spans="1:2" r="4">
      <c t="s" s="4" r="A4">
        <v>54</v>
      </c>
      <c t="s" s="4" r="B4">
        <v>2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27"/>
    <col customWidth="1" max="5" min="5" width="40"/>
    <col customWidth="1" max="6" min="6" width="20"/>
    <col customWidth="1" max="7" min="7" width="24"/>
    <col customWidth="1" max="8" min="8" width="11"/>
  </cols>
  <sheetData>
    <row spans="1:8" r="1">
      <c t="s" s="1" r="A1">
        <v>98</v>
      </c>
      <c t="s" s="2" r="C1">
        <v>99</v>
      </c>
      <c t="s" s="2" r="D1">
        <v>100</v>
      </c>
      <c t="s" s="2" r="E1">
        <v>101</v>
      </c>
      <c t="s" s="2" r="F1">
        <v>102</v>
      </c>
      <c t="s" s="2" r="G1">
        <v>103</v>
      </c>
      <c t="s" s="2" r="H1">
        <v>76</v>
      </c>
    </row>
    <row spans="1:8" r="2">
      <c t="s" s="4" r="A2">
        <v>104</v>
      </c>
      <c t="n" s="6" r="C2">
        <v>41646160</v>
      </c>
    </row>
    <row spans="1:8" r="3">
      <c t="s" s="4" r="A3">
        <v>105</v>
      </c>
      <c t="n" s="8" r="C3">
        <v>41646</v>
      </c>
      <c t="n" s="8" r="D3">
        <v>1031162</v>
      </c>
      <c t="n" s="8" r="E3">
        <v>-268403</v>
      </c>
      <c t="n" s="8" r="F3">
        <v>804405</v>
      </c>
      <c t="n" s="8" r="G3">
        <v>-53710</v>
      </c>
      <c t="n" s="8" r="H3">
        <v>750695</v>
      </c>
    </row>
    <row spans="1:8" r="4">
      <c t="s" s="4" r="A4">
        <v>106</v>
      </c>
      <c t="n" s="6" r="C4">
        <v>450000</v>
      </c>
    </row>
    <row spans="1:8" r="5">
      <c t="s" s="4" r="A5">
        <v>107</v>
      </c>
      <c t="n" s="8" r="C5">
        <v>450</v>
      </c>
      <c t="n" s="6" r="D5">
        <v>134550</v>
      </c>
      <c t="s" s="4" r="E5">
        <v>74</v>
      </c>
      <c t="n" s="6" r="F5">
        <v>135000</v>
      </c>
      <c t="s" s="4" r="G5">
        <v>74</v>
      </c>
      <c t="n" s="6" r="H5">
        <v>135000</v>
      </c>
    </row>
    <row spans="1:8" r="6">
      <c t="s" s="4" r="A6">
        <v>108</v>
      </c>
      <c t="s" s="4" r="C6">
        <v>74</v>
      </c>
      <c t="s" s="4" r="D6">
        <v>74</v>
      </c>
      <c t="n" s="6" r="E6">
        <v>39422</v>
      </c>
      <c t="n" s="6" r="F6">
        <v>39422</v>
      </c>
      <c t="n" s="6" r="G6">
        <v>90790</v>
      </c>
      <c t="n" s="6" r="H6">
        <v>130212</v>
      </c>
    </row>
    <row spans="1:8" r="7">
      <c t="s" s="4" r="A7">
        <v>109</v>
      </c>
      <c t="s" s="4" r="B7">
        <v>110</v>
      </c>
      <c t="n" s="6" r="C7">
        <v>42096160</v>
      </c>
    </row>
    <row spans="1:8" r="8">
      <c t="s" s="4" r="A8">
        <v>111</v>
      </c>
      <c t="n" s="8" r="C8">
        <v>42096</v>
      </c>
      <c t="n" s="6" r="D8">
        <v>1165712</v>
      </c>
      <c t="n" s="6" r="E8">
        <v>-228981</v>
      </c>
      <c t="n" s="6" r="F8">
        <v>978827</v>
      </c>
      <c t="n" s="6" r="G8">
        <v>37080</v>
      </c>
      <c t="n" s="6" r="H8">
        <v>1015907</v>
      </c>
    </row>
    <row spans="1:8" r="9">
      <c t="s" s="4" r="A9">
        <v>112</v>
      </c>
      <c t="s" s="4" r="C9">
        <v>74</v>
      </c>
      <c t="s" s="4" r="D9">
        <v>74</v>
      </c>
      <c t="n" s="6" r="E9">
        <v>68073</v>
      </c>
      <c t="n" s="6" r="F9">
        <v>68073</v>
      </c>
      <c t="s" s="4" r="G9">
        <v>74</v>
      </c>
      <c t="n" s="6" r="H9">
        <v>68073</v>
      </c>
    </row>
    <row spans="1:8" r="10">
      <c t="s" s="4" r="A10">
        <v>108</v>
      </c>
      <c t="s" s="4" r="C10">
        <v>74</v>
      </c>
      <c t="s" s="4" r="D10">
        <v>74</v>
      </c>
      <c t="n" s="6" r="E10">
        <v>-589011</v>
      </c>
      <c t="n" s="6" r="F10">
        <v>-589011</v>
      </c>
      <c t="n" s="6" r="G10">
        <v>-306336</v>
      </c>
      <c t="n" s="6" r="H10">
        <v>-895347</v>
      </c>
    </row>
    <row spans="1:8" r="11">
      <c t="s" s="4" r="A11">
        <v>113</v>
      </c>
      <c t="s" s="4" r="B11">
        <v>114</v>
      </c>
      <c t="n" s="6" r="C11">
        <v>42096160</v>
      </c>
    </row>
    <row spans="1:8" r="12">
      <c t="s" s="4" r="A12">
        <v>115</v>
      </c>
      <c t="n" s="8" r="C12">
        <v>42096</v>
      </c>
      <c t="n" s="8" r="D12">
        <v>1165712</v>
      </c>
      <c t="n" s="8" r="E12">
        <v>-749919</v>
      </c>
      <c t="n" s="8" r="F12">
        <v>457889</v>
      </c>
      <c t="n" s="8" r="G12">
        <v>-269256</v>
      </c>
      <c t="n" s="8" r="H12">
        <v>188633</v>
      </c>
    </row>
    <row spans="1:8" r="13">
      <c t="n" r="A13"/>
    </row>
    <row spans="1:8" r="14">
      <c t="s" s="4" r="A14">
        <v>110</v>
      </c>
      <c t="s" s="4" r="B14">
        <v>116</v>
      </c>
    </row>
    <row spans="1:8" r="15">
      <c t="s" s="4" r="A15">
        <v>114</v>
      </c>
      <c t="s" s="4" r="B15">
        <v>117</v>
      </c>
    </row>
  </sheetData>
  <mergeCells count="4">
    <mergeCell ref="A1:B1"/>
    <mergeCell ref="A13:G13"/>
    <mergeCell ref="B14:G14"/>
    <mergeCell ref="B15:G1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79</v>
      </c>
      <c t="s" s="2" r="B1">
        <v>1</v>
      </c>
    </row>
    <row spans="1:2" r="2">
      <c t="s" s="2" r="B2">
        <v>2</v>
      </c>
    </row>
    <row spans="1:2" r="3">
      <c t="s" s="3" r="A3">
        <v>162</v>
      </c>
    </row>
    <row spans="1:2" r="4">
      <c t="s" s="4" r="A4">
        <v>71</v>
      </c>
      <c t="s" s="4" r="B4">
        <v>2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81</v>
      </c>
      <c t="s" s="2" r="B1">
        <v>1</v>
      </c>
    </row>
    <row spans="1:2" r="2">
      <c t="s" s="2" r="B2">
        <v>2</v>
      </c>
    </row>
    <row spans="1:2" r="3">
      <c t="s" s="3" r="A3">
        <v>85</v>
      </c>
    </row>
    <row spans="1:2" r="4">
      <c t="s" s="4" r="A4">
        <v>78</v>
      </c>
      <c t="s" s="4" r="B4">
        <v>28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83</v>
      </c>
      <c t="s" s="2" r="B1">
        <v>1</v>
      </c>
    </row>
    <row spans="1:2" r="2">
      <c t="s" s="2" r="B2">
        <v>2</v>
      </c>
    </row>
    <row spans="1:2" r="3">
      <c t="s" s="3" r="A3">
        <v>162</v>
      </c>
    </row>
    <row spans="1:2" r="4">
      <c t="s" s="4" r="A4">
        <v>82</v>
      </c>
      <c t="s" s="4" r="B4">
        <v>28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85</v>
      </c>
      <c t="s" s="2" r="B1">
        <v>1</v>
      </c>
    </row>
    <row spans="1:2" r="2">
      <c t="s" s="2" r="B2">
        <v>2</v>
      </c>
    </row>
    <row spans="1:2" r="3">
      <c t="s" s="3" r="A3">
        <v>193</v>
      </c>
    </row>
    <row spans="1:2" r="4">
      <c t="s" s="4" r="A4">
        <v>192</v>
      </c>
      <c t="s" s="4" r="B4">
        <v>28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87</v>
      </c>
      <c t="s" s="2" r="B1">
        <v>1</v>
      </c>
    </row>
    <row spans="1:2" r="2">
      <c t="s" s="2" r="B2">
        <v>2</v>
      </c>
    </row>
    <row spans="1:2" r="3">
      <c t="s" s="3" r="A3">
        <v>196</v>
      </c>
    </row>
    <row spans="1:2" r="4">
      <c t="s" s="4" r="A4">
        <v>288</v>
      </c>
      <c t="s" s="4" r="B4">
        <v>28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90</v>
      </c>
      <c t="s" s="2" r="B1">
        <v>1</v>
      </c>
    </row>
    <row spans="1:2" r="2">
      <c t="s" s="2" r="B2">
        <v>2</v>
      </c>
    </row>
    <row spans="1:2" r="3">
      <c t="s" s="3" r="A3">
        <v>173</v>
      </c>
    </row>
    <row spans="1:2" r="4">
      <c t="s" s="4" r="A4">
        <v>39</v>
      </c>
      <c t="s" s="4" r="B4">
        <v>29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2</v>
      </c>
      <c t="s" s="2" r="B1">
        <v>1</v>
      </c>
    </row>
    <row spans="1:2" r="2">
      <c t="s" s="2" r="B2">
        <v>2</v>
      </c>
    </row>
    <row spans="1:2" r="3">
      <c t="s" s="3" r="A3">
        <v>200</v>
      </c>
    </row>
    <row spans="1:2" r="4">
      <c t="s" s="4" r="A4">
        <v>293</v>
      </c>
      <c t="s" s="4" r="B4">
        <v>294</v>
      </c>
    </row>
    <row spans="1:2" r="5">
      <c t="s" s="4" r="A5">
        <v>295</v>
      </c>
      <c t="s" s="4" r="B5">
        <v>29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14"/>
  </cols>
  <sheetData>
    <row spans="1:2" r="1">
      <c t="s" s="1" r="A1">
        <v>297</v>
      </c>
      <c t="s" s="2" r="B1">
        <v>2</v>
      </c>
    </row>
    <row spans="1:2" r="2">
      <c t="s" s="3" r="A2">
        <v>162</v>
      </c>
    </row>
    <row spans="1:2" r="3">
      <c t="s" s="4" r="A3">
        <v>298</v>
      </c>
      <c t="s" s="4" r="B3">
        <v>29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4"/>
    <col customWidth="1" max="2" min="2" width="16"/>
  </cols>
  <sheetData>
    <row spans="1:2" r="1">
      <c t="s" s="1" r="A1">
        <v>300</v>
      </c>
      <c t="s" s="2" r="B1">
        <v>1</v>
      </c>
    </row>
    <row spans="1:2" r="2">
      <c t="s" s="2" r="B2">
        <v>2</v>
      </c>
    </row>
    <row spans="1:2" r="3">
      <c t="s" s="3" r="A3">
        <v>224</v>
      </c>
    </row>
    <row spans="1:2" r="4">
      <c t="s" s="4" r="A4">
        <v>301</v>
      </c>
      <c t="s" s="4" r="B4">
        <v>302</v>
      </c>
    </row>
    <row spans="1:2" r="5">
      <c t="s" s="4" r="A5">
        <v>303</v>
      </c>
      <c t="s" s="4" r="B5">
        <v>304</v>
      </c>
    </row>
    <row spans="1:2" r="6">
      <c t="s" s="4" r="A6">
        <v>305</v>
      </c>
      <c t="s" s="4" r="B6">
        <v>306</v>
      </c>
    </row>
    <row spans="1:2" r="7">
      <c t="s" s="4" r="A7">
        <v>307</v>
      </c>
      <c t="s" s="4" r="B7">
        <v>308</v>
      </c>
    </row>
    <row spans="1:2" r="8">
      <c t="s" s="4" r="A8">
        <v>309</v>
      </c>
      <c t="s" s="4" r="B8">
        <v>306</v>
      </c>
    </row>
    <row spans="1:2" r="9">
      <c t="s" s="4" r="A9">
        <v>310</v>
      </c>
      <c t="s" s="4" r="B9">
        <v>311</v>
      </c>
    </row>
    <row spans="1:2" r="10">
      <c t="s" s="4" r="A10">
        <v>312</v>
      </c>
    </row>
    <row spans="1:2" r="11">
      <c t="s" s="3" r="A11">
        <v>226</v>
      </c>
    </row>
    <row spans="1:2" r="12">
      <c t="s" s="4" r="A12">
        <v>313</v>
      </c>
      <c t="s" s="4" r="B12">
        <v>314</v>
      </c>
    </row>
    <row spans="1:2" r="13">
      <c t="s" s="4" r="A13">
        <v>315</v>
      </c>
    </row>
    <row spans="1:2" r="14">
      <c t="s" s="3" r="A14">
        <v>226</v>
      </c>
    </row>
    <row spans="1:2" r="15">
      <c t="s" s="4" r="A15">
        <v>313</v>
      </c>
      <c t="s" s="4" r="B15">
        <v>30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27"/>
    <col customWidth="1" max="3" min="3" width="21"/>
  </cols>
  <sheetData>
    <row spans="1:3" r="1">
      <c t="s" s="1" r="A1">
        <v>316</v>
      </c>
      <c t="s" s="2" r="B1">
        <v>1</v>
      </c>
    </row>
    <row spans="1:3" r="2">
      <c t="s" s="2" r="B2">
        <v>317</v>
      </c>
      <c t="s" s="2" r="C2">
        <v>318</v>
      </c>
    </row>
    <row spans="1:3" r="3">
      <c t="s" s="3" r="A3">
        <v>162</v>
      </c>
    </row>
    <row spans="1:3" r="4">
      <c t="s" s="4" r="A4">
        <v>319</v>
      </c>
      <c t="n" s="8" r="B4">
        <v>569000</v>
      </c>
    </row>
    <row spans="1:3" r="5">
      <c t="s" s="4" r="A5">
        <v>320</v>
      </c>
      <c t="n" s="6" r="B5">
        <v>2841398</v>
      </c>
    </row>
    <row spans="1:3" r="6">
      <c t="s" s="4" r="A6">
        <v>321</v>
      </c>
      <c t="n" s="10" r="B6">
        <v>66.25</v>
      </c>
      <c t="n" s="10" r="C6">
        <v>62.31</v>
      </c>
    </row>
    <row spans="1:3" r="7">
      <c t="s" s="4" r="A7">
        <v>322</v>
      </c>
      <c t="n" s="11" r="B7">
        <v>64.28</v>
      </c>
    </row>
    <row spans="1:3" r="8">
      <c t="s" s="4" r="A8">
        <v>323</v>
      </c>
      <c t="s" s="4" r="B8">
        <v>324</v>
      </c>
    </row>
    <row spans="1:3" r="9">
      <c t="s" s="4" r="A9">
        <v>325</v>
      </c>
      <c t="n" s="8" r="B9">
        <v>15000</v>
      </c>
    </row>
    <row spans="1:3" r="10">
      <c t="s" s="4" r="A10">
        <v>326</v>
      </c>
      <c t="s" s="4" r="B10">
        <v>3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s="1" r="A1">
        <v>118</v>
      </c>
      <c t="s" s="2" r="B1">
        <v>1</v>
      </c>
    </row>
    <row spans="1:3" r="2">
      <c t="s" s="2" r="B2">
        <v>2</v>
      </c>
      <c t="s" s="2" r="C2">
        <v>30</v>
      </c>
    </row>
    <row spans="1:3" r="3">
      <c t="s" s="3" r="A3">
        <v>119</v>
      </c>
    </row>
    <row spans="1:3" r="4">
      <c t="s" s="4" r="A4">
        <v>120</v>
      </c>
      <c t="n" s="8" r="B4">
        <v>-917857</v>
      </c>
      <c t="n" s="8" r="C4">
        <v>134518</v>
      </c>
    </row>
    <row spans="1:3" r="5">
      <c t="s" s="4" r="A5">
        <v>121</v>
      </c>
      <c t="n" s="6" r="B5">
        <v>22510</v>
      </c>
      <c t="n" s="6" r="C5">
        <v>-4306</v>
      </c>
    </row>
    <row spans="1:3" r="6">
      <c t="s" s="4" r="A6">
        <v>122</v>
      </c>
      <c t="n" s="6" r="B6">
        <v>22510</v>
      </c>
      <c t="n" s="6" r="C6">
        <v>-4306</v>
      </c>
    </row>
    <row spans="1:3" r="7">
      <c t="s" s="3" r="A7">
        <v>94</v>
      </c>
    </row>
    <row spans="1:3" r="8">
      <c t="s" s="4" r="A8">
        <v>123</v>
      </c>
      <c t="n" s="6" r="B8">
        <v>13130</v>
      </c>
      <c t="n" s="6" r="C8">
        <v>-2512</v>
      </c>
    </row>
    <row spans="1:3" r="9">
      <c t="s" s="4" r="A9">
        <v>96</v>
      </c>
      <c t="n" s="6" r="B9">
        <v>9380</v>
      </c>
      <c t="n" s="6" r="C9">
        <v>-1794</v>
      </c>
    </row>
    <row spans="1:3" r="10">
      <c t="s" s="4" r="A10">
        <v>124</v>
      </c>
      <c t="n" s="8" r="B10">
        <v>-895347</v>
      </c>
      <c t="n" s="8" r="C10">
        <v>13021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328</v>
      </c>
      <c t="s" s="2" r="B1">
        <v>2</v>
      </c>
      <c t="s" s="2" r="C1">
        <v>30</v>
      </c>
    </row>
    <row spans="1:3" r="2">
      <c t="s" s="3" r="A2">
        <v>166</v>
      </c>
    </row>
    <row spans="1:3" r="3">
      <c t="s" s="4" r="A3">
        <v>329</v>
      </c>
      <c t="n" s="8" r="B3">
        <v>3515</v>
      </c>
      <c t="n" s="8" r="C3">
        <v>89219</v>
      </c>
    </row>
    <row spans="1:3" r="4">
      <c t="s" s="4" r="A4">
        <v>330</v>
      </c>
      <c t="n" s="6" r="B4">
        <v>9735</v>
      </c>
      <c t="n" s="6" r="C4">
        <v>8741</v>
      </c>
    </row>
    <row spans="1:3" r="5">
      <c t="s" s="4" r="A5">
        <v>76</v>
      </c>
      <c t="n" s="8" r="B5">
        <v>13250</v>
      </c>
      <c t="n" s="8" r="C5">
        <v>9796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331</v>
      </c>
      <c t="s" s="2" r="B1">
        <v>2</v>
      </c>
      <c t="s" s="2" r="C1">
        <v>30</v>
      </c>
    </row>
    <row spans="1:3" r="2">
      <c t="s" s="3" r="A2">
        <v>162</v>
      </c>
    </row>
    <row spans="1:3" r="3">
      <c t="s" s="4" r="A3">
        <v>332</v>
      </c>
      <c t="n" s="8" r="B3">
        <v>448809</v>
      </c>
      <c t="n" s="8" r="C3">
        <v>551575</v>
      </c>
    </row>
    <row spans="1:3" r="4">
      <c t="s" s="4" r="A4">
        <v>76</v>
      </c>
      <c t="n" s="8" r="B4">
        <v>448809</v>
      </c>
      <c t="n" s="8" r="C4">
        <v>55157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333</v>
      </c>
      <c t="s" s="2" r="B1">
        <v>1</v>
      </c>
    </row>
    <row spans="1:3" r="2">
      <c t="s" s="2" r="B2">
        <v>2</v>
      </c>
      <c t="s" s="2" r="C2">
        <v>30</v>
      </c>
    </row>
    <row spans="1:3" r="3">
      <c t="s" s="3" r="A3">
        <v>169</v>
      </c>
    </row>
    <row spans="1:3" r="4">
      <c t="s" s="4" r="A4">
        <v>334</v>
      </c>
      <c t="n" s="8" r="B4">
        <v>19</v>
      </c>
      <c t="n" s="8" r="C4">
        <v>216312</v>
      </c>
    </row>
    <row spans="1:3" r="5">
      <c t="s" s="4" r="A5">
        <v>335</v>
      </c>
      <c t="n" s="6" r="B5">
        <v>29715</v>
      </c>
      <c t="n" s="6" r="C5">
        <v>39802</v>
      </c>
    </row>
    <row spans="1:3" r="6">
      <c t="s" s="4" r="A6">
        <v>336</v>
      </c>
      <c t="n" s="6" r="B6">
        <v>10543</v>
      </c>
      <c t="s" s="4" r="C6">
        <v>74</v>
      </c>
    </row>
    <row spans="1:3" r="7">
      <c t="s" s="4" r="A7">
        <v>337</v>
      </c>
      <c t="n" s="6" r="B7">
        <v>51949</v>
      </c>
      <c t="n" s="6" r="C7">
        <v>333562</v>
      </c>
    </row>
    <row spans="1:3" r="8">
      <c t="s" s="4" r="A8">
        <v>338</v>
      </c>
      <c t="n" s="6" r="B8">
        <v>10755</v>
      </c>
      <c t="s" s="4" r="C8">
        <v>74</v>
      </c>
    </row>
    <row spans="1:3" r="9">
      <c t="s" s="4" r="A9">
        <v>339</v>
      </c>
      <c t="n" s="6" r="B9">
        <v>147</v>
      </c>
      <c t="n" s="6" r="C9">
        <v>13638</v>
      </c>
    </row>
    <row spans="1:3" r="10">
      <c t="s" s="4" r="A10">
        <v>76</v>
      </c>
      <c t="n" s="8" r="B10">
        <v>103128</v>
      </c>
      <c t="n" s="8" r="C10">
        <v>60331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0</v>
      </c>
      <c t="s" s="2" r="B1">
        <v>2</v>
      </c>
      <c t="s" s="2" r="C1">
        <v>30</v>
      </c>
    </row>
    <row spans="1:3" r="2">
      <c t="s" s="4" r="A2">
        <v>341</v>
      </c>
    </row>
    <row spans="1:3" r="3">
      <c t="s" s="4" r="A3">
        <v>301</v>
      </c>
      <c t="n" s="8" r="B3">
        <v>39613</v>
      </c>
      <c t="n" s="8" r="C3">
        <v>42118</v>
      </c>
    </row>
    <row spans="1:3" r="4">
      <c t="s" s="4" r="A4">
        <v>342</v>
      </c>
      <c t="n" s="6" r="B4">
        <v>69412</v>
      </c>
      <c t="n" s="6" r="C4">
        <v>73802</v>
      </c>
    </row>
    <row spans="1:3" r="5">
      <c t="s" s="4" r="A5">
        <v>343</v>
      </c>
      <c t="n" s="6" r="B5">
        <v>13388</v>
      </c>
      <c t="n" s="6" r="C5">
        <v>14234</v>
      </c>
    </row>
    <row spans="1:3" r="6">
      <c t="s" s="4" r="A6">
        <v>307</v>
      </c>
      <c t="n" s="6" r="B6">
        <v>63982</v>
      </c>
      <c t="n" s="6" r="C6">
        <v>61173</v>
      </c>
    </row>
    <row spans="1:3" r="7">
      <c t="s" s="4" r="A7">
        <v>309</v>
      </c>
      <c t="n" s="6" r="B7">
        <v>75822</v>
      </c>
      <c t="n" s="6" r="C7">
        <v>80616</v>
      </c>
    </row>
    <row spans="1:3" r="8">
      <c t="s" s="4" r="A8">
        <v>310</v>
      </c>
      <c t="n" s="6" r="B8">
        <v>10502</v>
      </c>
      <c t="n" s="6" r="C8">
        <v>9295</v>
      </c>
    </row>
    <row spans="1:3" r="9">
      <c t="s" s="4" r="A9">
        <v>76</v>
      </c>
      <c t="n" s="6" r="B9">
        <v>272719</v>
      </c>
      <c t="n" s="6" r="C9">
        <v>281238</v>
      </c>
    </row>
    <row spans="1:3" r="10">
      <c t="s" s="4" r="A10">
        <v>344</v>
      </c>
    </row>
    <row spans="1:3" r="11">
      <c t="s" s="4" r="A11">
        <v>301</v>
      </c>
      <c t="n" s="6" r="B11">
        <v>9716</v>
      </c>
      <c t="n" s="6" r="C11">
        <v>6502</v>
      </c>
    </row>
    <row spans="1:3" r="12">
      <c t="s" s="4" r="A12">
        <v>342</v>
      </c>
      <c t="n" s="6" r="B12">
        <v>65668</v>
      </c>
      <c t="n" s="6" r="C12">
        <v>68367</v>
      </c>
    </row>
    <row spans="1:3" r="13">
      <c t="s" s="4" r="A13">
        <v>343</v>
      </c>
      <c t="n" s="6" r="B13">
        <v>7392</v>
      </c>
      <c t="n" s="6" r="C13">
        <v>6432</v>
      </c>
    </row>
    <row spans="1:3" r="14">
      <c t="s" s="4" r="A14">
        <v>307</v>
      </c>
      <c t="n" s="6" r="B14">
        <v>37152</v>
      </c>
      <c t="n" s="6" r="C14">
        <v>32533</v>
      </c>
    </row>
    <row spans="1:3" r="15">
      <c t="s" s="4" r="A15">
        <v>309</v>
      </c>
      <c t="n" s="6" r="B15">
        <v>47344</v>
      </c>
      <c t="n" s="6" r="C15">
        <v>42254</v>
      </c>
    </row>
    <row spans="1:3" r="16">
      <c t="s" s="4" r="A16">
        <v>310</v>
      </c>
      <c t="n" s="6" r="B16">
        <v>3060</v>
      </c>
      <c t="n" s="6" r="C16">
        <v>1077</v>
      </c>
    </row>
    <row spans="1:3" r="17">
      <c t="s" s="4" r="A17">
        <v>76</v>
      </c>
      <c t="n" s="6" r="B17">
        <v>170332</v>
      </c>
      <c t="n" s="6" r="C17">
        <v>157165</v>
      </c>
    </row>
    <row spans="1:3" r="18">
      <c t="s" s="4" r="A18">
        <v>345</v>
      </c>
    </row>
    <row spans="1:3" r="19">
      <c t="s" s="4" r="A19">
        <v>301</v>
      </c>
      <c t="n" s="6" r="B19">
        <v>29897</v>
      </c>
      <c t="n" s="6" r="C19">
        <v>35616</v>
      </c>
    </row>
    <row spans="1:3" r="20">
      <c t="s" s="4" r="A20">
        <v>342</v>
      </c>
      <c t="n" s="6" r="B20">
        <v>3744</v>
      </c>
      <c t="n" s="6" r="C20">
        <v>5435</v>
      </c>
    </row>
    <row spans="1:3" r="21">
      <c t="s" s="4" r="A21">
        <v>343</v>
      </c>
      <c t="n" s="6" r="B21">
        <v>5996</v>
      </c>
      <c t="n" s="6" r="C21">
        <v>7802</v>
      </c>
    </row>
    <row spans="1:3" r="22">
      <c t="s" s="4" r="A22">
        <v>307</v>
      </c>
      <c t="n" s="6" r="B22">
        <v>26830</v>
      </c>
      <c t="n" s="6" r="C22">
        <v>28640</v>
      </c>
    </row>
    <row spans="1:3" r="23">
      <c t="s" s="4" r="A23">
        <v>309</v>
      </c>
      <c t="n" s="6" r="B23">
        <v>28478</v>
      </c>
      <c t="n" s="6" r="C23">
        <v>38362</v>
      </c>
    </row>
    <row spans="1:3" r="24">
      <c t="s" s="4" r="A24">
        <v>310</v>
      </c>
      <c t="n" s="6" r="B24">
        <v>7442</v>
      </c>
      <c t="n" s="6" r="C24">
        <v>8218</v>
      </c>
    </row>
    <row spans="1:3" r="25">
      <c t="s" s="4" r="A25">
        <v>76</v>
      </c>
      <c t="n" s="8" r="B25">
        <v>102387</v>
      </c>
      <c t="n" s="8" r="C25">
        <v>12407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46</v>
      </c>
      <c t="s" s="2" r="B1">
        <v>1</v>
      </c>
    </row>
    <row spans="1:3" r="2">
      <c t="s" s="2" r="B2">
        <v>2</v>
      </c>
      <c t="s" s="2" r="C2">
        <v>30</v>
      </c>
    </row>
    <row spans="1:3" r="3">
      <c t="s" s="3" r="A3">
        <v>171</v>
      </c>
    </row>
    <row spans="1:3" r="4">
      <c t="s" s="4" r="A4">
        <v>347</v>
      </c>
      <c t="n" s="8" r="B4">
        <v>64565</v>
      </c>
      <c t="n" s="8" r="C4">
        <v>4415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348</v>
      </c>
      <c t="s" s="2" r="B1">
        <v>1</v>
      </c>
    </row>
    <row spans="1:3" r="2">
      <c t="s" s="2" r="B2">
        <v>2</v>
      </c>
      <c t="s" s="2" r="C2">
        <v>30</v>
      </c>
    </row>
    <row spans="1:3" r="3">
      <c t="s" s="4" r="A3">
        <v>341</v>
      </c>
    </row>
    <row spans="1:3" r="4">
      <c t="s" s="4" r="A4">
        <v>313</v>
      </c>
      <c t="n" s="8" r="B4">
        <v>50467</v>
      </c>
      <c t="n" s="8" r="C4">
        <v>53658</v>
      </c>
    </row>
    <row spans="1:3" r="5">
      <c t="s" s="4" r="A5">
        <v>76</v>
      </c>
      <c t="n" s="6" r="B5">
        <v>50467</v>
      </c>
      <c t="n" s="6" r="C5">
        <v>53658</v>
      </c>
    </row>
    <row spans="1:3" r="6">
      <c t="s" s="4" r="A6">
        <v>349</v>
      </c>
    </row>
    <row spans="1:3" r="7">
      <c t="s" s="4" r="A7">
        <v>313</v>
      </c>
      <c t="n" s="6" r="B7">
        <v>37937</v>
      </c>
      <c t="n" s="6" r="C7">
        <v>31193</v>
      </c>
    </row>
    <row spans="1:3" r="8">
      <c t="s" s="4" r="A8">
        <v>76</v>
      </c>
      <c t="n" s="6" r="B8">
        <v>37937</v>
      </c>
      <c t="n" s="6" r="C8">
        <v>31193</v>
      </c>
    </row>
    <row spans="1:3" r="9">
      <c t="s" s="4" r="A9">
        <v>345</v>
      </c>
    </row>
    <row spans="1:3" r="10">
      <c t="s" s="4" r="A10">
        <v>313</v>
      </c>
      <c t="n" s="6" r="B10">
        <v>12530</v>
      </c>
      <c t="n" s="6" r="C10">
        <v>22465</v>
      </c>
    </row>
    <row spans="1:3" r="11">
      <c t="s" s="4" r="A11">
        <v>76</v>
      </c>
      <c t="n" s="8" r="B11">
        <v>12530</v>
      </c>
      <c t="n" s="8" r="C11">
        <v>2246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21"/>
  </cols>
  <sheetData>
    <row spans="1:2" r="1">
      <c t="s" s="1" r="A1">
        <v>350</v>
      </c>
      <c t="s" s="2" r="B1">
        <v>351</v>
      </c>
    </row>
    <row spans="1:2" r="2">
      <c t="s" s="3" r="A2">
        <v>352</v>
      </c>
    </row>
    <row spans="1:2" r="3">
      <c t="n" s="6" r="A3">
        <v>2017</v>
      </c>
      <c t="n" s="8" r="B3">
        <v>8576</v>
      </c>
    </row>
    <row spans="1:2" r="4">
      <c t="n" s="6" r="A4">
        <v>2018</v>
      </c>
      <c t="n" s="6" r="B4">
        <v>3690</v>
      </c>
    </row>
    <row spans="1:2" r="5">
      <c t="n" s="6" r="A5">
        <v>2019</v>
      </c>
      <c t="n" s="6" r="B5">
        <v>199</v>
      </c>
    </row>
    <row spans="1:2" r="6">
      <c t="n" s="6" r="A6">
        <v>2020</v>
      </c>
      <c t="n" s="6" r="B6">
        <v>65</v>
      </c>
    </row>
    <row spans="1:2" r="7">
      <c t="n" s="6" r="A7">
        <v>2021</v>
      </c>
      <c t="s" s="4" r="B7">
        <v>74</v>
      </c>
    </row>
    <row spans="1:2" r="8">
      <c t="s" s="4" r="A8">
        <v>353</v>
      </c>
      <c t="n" s="8" r="B8">
        <v>1253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354</v>
      </c>
      <c t="s" s="2" r="B1">
        <v>1</v>
      </c>
    </row>
    <row spans="1:3" r="2">
      <c t="s" s="2" r="B2">
        <v>2</v>
      </c>
      <c t="s" s="2" r="C2">
        <v>30</v>
      </c>
    </row>
    <row spans="1:3" r="3">
      <c t="s" s="3" r="A3">
        <v>173</v>
      </c>
    </row>
    <row spans="1:3" r="4">
      <c t="s" s="4" r="A4">
        <v>355</v>
      </c>
      <c t="n" s="8" r="B4">
        <v>8837</v>
      </c>
      <c t="n" s="8" r="C4">
        <v>549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356</v>
      </c>
      <c t="s" s="2" r="B1">
        <v>1</v>
      </c>
    </row>
    <row spans="1:3" r="2">
      <c t="s" s="2" r="B2">
        <v>2</v>
      </c>
      <c t="s" s="2" r="C2">
        <v>30</v>
      </c>
    </row>
    <row spans="1:3" r="3">
      <c t="s" s="3" r="A3">
        <v>169</v>
      </c>
    </row>
    <row spans="1:3" r="4">
      <c t="s" s="4" r="A4">
        <v>357</v>
      </c>
      <c t="s" s="4" r="B4">
        <v>74</v>
      </c>
      <c t="n" s="8" r="C4">
        <v>25156</v>
      </c>
    </row>
    <row spans="1:3" r="5">
      <c t="s" s="4" r="A5">
        <v>358</v>
      </c>
      <c t="n" s="6" r="B5">
        <v>50512</v>
      </c>
      <c t="n" s="6" r="C5">
        <v>63536</v>
      </c>
    </row>
    <row spans="1:3" r="6">
      <c t="s" s="4" r="A6">
        <v>359</v>
      </c>
      <c t="n" s="6" r="B6">
        <v>12947</v>
      </c>
      <c t="n" s="6" r="C6">
        <v>9211</v>
      </c>
    </row>
    <row spans="1:3" r="7">
      <c t="s" s="4" r="A7">
        <v>76</v>
      </c>
      <c t="n" s="8" r="B7">
        <v>63459</v>
      </c>
      <c t="n" s="8" r="C7">
        <v>9790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60</v>
      </c>
      <c t="s" s="2" r="B1">
        <v>1</v>
      </c>
    </row>
    <row spans="1:3" r="2">
      <c t="s" s="2" r="B2">
        <v>2</v>
      </c>
      <c t="s" s="2" r="C2">
        <v>30</v>
      </c>
    </row>
    <row spans="1:3" r="3">
      <c t="s" s="3" r="A3">
        <v>176</v>
      </c>
    </row>
    <row spans="1:3" r="4">
      <c t="s" s="4" r="A4">
        <v>361</v>
      </c>
      <c t="n" s="8" r="B4">
        <v>227525</v>
      </c>
      <c t="n" s="8" r="C4">
        <v>87895</v>
      </c>
    </row>
    <row spans="1:3" r="5">
      <c t="s" s="4" r="A5">
        <v>362</v>
      </c>
      <c t="n" s="6" r="B5">
        <v>9437</v>
      </c>
      <c t="n" s="6" r="C5">
        <v>24094</v>
      </c>
    </row>
    <row spans="1:3" r="6">
      <c t="s" s="4" r="A6">
        <v>363</v>
      </c>
      <c t="n" s="6" r="B6">
        <v>2307</v>
      </c>
      <c t="n" s="6" r="C6">
        <v>1701</v>
      </c>
    </row>
    <row spans="1:3" r="7">
      <c t="s" s="4" r="A7">
        <v>364</v>
      </c>
      <c t="n" s="6" r="B7">
        <v>31111</v>
      </c>
      <c t="n" s="6" r="C7">
        <v>76397</v>
      </c>
    </row>
    <row spans="1:3" r="8">
      <c t="s" s="4" r="A8">
        <v>76</v>
      </c>
      <c t="n" s="8" r="B8">
        <v>270380</v>
      </c>
      <c t="n" s="8" r="C8">
        <v>1900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5</v>
      </c>
      <c t="s" s="2" r="B1">
        <v>1</v>
      </c>
    </row>
    <row spans="1:3" r="2">
      <c t="s" s="2" r="B2">
        <v>2</v>
      </c>
      <c t="s" s="2" r="C2">
        <v>30</v>
      </c>
    </row>
    <row spans="1:3" r="3">
      <c t="s" s="3" r="A3">
        <v>126</v>
      </c>
    </row>
    <row spans="1:3" r="4">
      <c t="s" s="4" r="A4">
        <v>93</v>
      </c>
      <c t="n" s="8" r="B4">
        <v>-917857</v>
      </c>
      <c t="n" s="8" r="C4">
        <v>134518</v>
      </c>
    </row>
    <row spans="1:3" r="5">
      <c t="s" s="3" r="A5">
        <v>127</v>
      </c>
    </row>
    <row spans="1:3" r="6">
      <c t="s" s="4" r="A6">
        <v>83</v>
      </c>
      <c t="n" s="6" r="B6">
        <v>32067</v>
      </c>
      <c t="n" s="6" r="C6">
        <v>29624</v>
      </c>
    </row>
    <row spans="1:3" r="7">
      <c t="s" s="4" r="A7">
        <v>128</v>
      </c>
      <c t="s" s="4" r="B7">
        <v>74</v>
      </c>
      <c t="n" s="6" r="C7">
        <v>75000</v>
      </c>
    </row>
    <row spans="1:3" r="8">
      <c t="s" s="4" r="A8">
        <v>129</v>
      </c>
      <c t="n" s="6" r="B8">
        <v>-58962</v>
      </c>
      <c t="n" s="6" r="C8">
        <v>-35831</v>
      </c>
    </row>
    <row spans="1:3" r="9">
      <c t="s" s="4" r="A9">
        <v>130</v>
      </c>
      <c t="n" s="6" r="B9">
        <v>-16318</v>
      </c>
      <c t="n" s="6" r="C9">
        <v>-9764</v>
      </c>
    </row>
    <row spans="1:3" r="10">
      <c t="s" s="4" r="A10">
        <v>131</v>
      </c>
      <c t="n" s="6" r="B10">
        <v>81012</v>
      </c>
      <c t="n" s="6" r="C10">
        <v>81012</v>
      </c>
    </row>
    <row spans="1:3" r="11">
      <c t="s" s="4" r="A11">
        <v>132</v>
      </c>
      <c t="n" s="6" r="B11">
        <v>35990</v>
      </c>
      <c t="n" s="6" r="C11">
        <v>19209</v>
      </c>
    </row>
    <row spans="1:3" r="12">
      <c t="s" s="3" r="A12">
        <v>133</v>
      </c>
    </row>
    <row spans="1:3" r="13">
      <c t="s" s="4" r="A13">
        <v>134</v>
      </c>
      <c t="n" s="6" r="B13">
        <v>17746</v>
      </c>
      <c t="n" s="6" r="C13">
        <v>-322616</v>
      </c>
    </row>
    <row spans="1:3" r="14">
      <c t="s" s="4" r="A14">
        <v>135</v>
      </c>
      <c t="n" s="6" r="B14">
        <v>481416</v>
      </c>
      <c t="n" s="6" r="C14">
        <v>-112286</v>
      </c>
    </row>
    <row spans="1:3" r="15">
      <c t="s" s="4" r="A15">
        <v>136</v>
      </c>
      <c t="n" s="6" r="B15">
        <v>-27518</v>
      </c>
      <c t="n" s="6" r="C15">
        <v>-12529</v>
      </c>
    </row>
    <row spans="1:3" r="16">
      <c t="s" s="4" r="A16">
        <v>137</v>
      </c>
      <c t="n" s="6" r="B16">
        <v>29499</v>
      </c>
      <c t="n" s="6" r="C16">
        <v>-64108</v>
      </c>
    </row>
    <row spans="1:3" r="17">
      <c t="s" s="4" r="A17">
        <v>138</v>
      </c>
      <c t="n" s="6" r="B17">
        <v>86822</v>
      </c>
      <c t="n" s="6" r="C17">
        <v>73386</v>
      </c>
    </row>
    <row spans="1:3" r="18">
      <c t="s" s="4" r="A18">
        <v>139</v>
      </c>
      <c t="n" s="6" r="B18">
        <v>53136</v>
      </c>
      <c t="n" s="6" r="C18">
        <v>119563</v>
      </c>
    </row>
    <row spans="1:3" r="19">
      <c t="s" s="4" r="A19">
        <v>140</v>
      </c>
      <c t="n" s="6" r="B19">
        <v>42238</v>
      </c>
      <c t="n" s="6" r="C19">
        <v>-109137</v>
      </c>
    </row>
    <row spans="1:3" r="20">
      <c t="s" s="4" r="A20">
        <v>141</v>
      </c>
      <c t="n" s="6" r="B20">
        <v>3851</v>
      </c>
      <c t="n" s="6" r="C20">
        <v>2321</v>
      </c>
    </row>
    <row spans="1:3" r="21">
      <c t="s" s="4" r="A21">
        <v>142</v>
      </c>
      <c t="n" s="6" r="B21">
        <v>-156878</v>
      </c>
      <c t="n" s="6" r="C21">
        <v>-165493</v>
      </c>
    </row>
    <row spans="1:3" r="22">
      <c t="s" s="3" r="A22">
        <v>143</v>
      </c>
    </row>
    <row spans="1:3" r="23">
      <c t="s" s="4" r="A23">
        <v>144</v>
      </c>
      <c t="n" s="6" r="B23">
        <v>-8459</v>
      </c>
      <c t="n" s="6" r="C23">
        <v>-19457</v>
      </c>
    </row>
    <row spans="1:3" r="24">
      <c t="s" s="4" r="A24">
        <v>145</v>
      </c>
      <c t="s" s="4" r="B24">
        <v>74</v>
      </c>
      <c t="n" s="6" r="C24">
        <v>132539</v>
      </c>
    </row>
    <row spans="1:3" r="25">
      <c t="s" s="4" r="A25">
        <v>146</v>
      </c>
      <c t="n" s="6" r="B25">
        <v>-8459</v>
      </c>
      <c t="n" s="6" r="C25">
        <v>113082</v>
      </c>
    </row>
    <row spans="1:3" r="26">
      <c t="s" s="3" r="A26">
        <v>147</v>
      </c>
    </row>
    <row spans="1:3" r="27">
      <c t="s" s="4" r="A27">
        <v>148</v>
      </c>
      <c t="n" s="6" r="B27">
        <v>110747</v>
      </c>
      <c t="n" s="6" r="C27">
        <v>-258826</v>
      </c>
    </row>
    <row spans="1:3" r="28">
      <c t="s" s="4" r="A28">
        <v>149</v>
      </c>
      <c t="s" s="4" r="B28">
        <v>74</v>
      </c>
      <c t="n" s="6" r="C28">
        <v>60000</v>
      </c>
    </row>
    <row spans="1:3" r="29">
      <c t="s" s="4" r="A29">
        <v>150</v>
      </c>
      <c t="n" s="6" r="B29">
        <v>-27012</v>
      </c>
      <c t="n" s="6" r="C29">
        <v>264937</v>
      </c>
    </row>
    <row spans="1:3" r="30">
      <c t="s" s="4" r="A30">
        <v>151</v>
      </c>
      <c t="n" s="6" r="B30">
        <v>83735</v>
      </c>
      <c t="n" s="6" r="C30">
        <v>66111</v>
      </c>
    </row>
    <row spans="1:3" r="31">
      <c t="s" s="4" r="A31">
        <v>152</v>
      </c>
      <c t="n" s="6" r="B31">
        <v>-3108</v>
      </c>
      <c t="n" s="6" r="C31">
        <v>-4356</v>
      </c>
    </row>
    <row spans="1:3" r="32">
      <c t="s" s="4" r="A32">
        <v>153</v>
      </c>
      <c t="n" s="6" r="B32">
        <v>-84710</v>
      </c>
      <c t="n" s="6" r="C32">
        <v>9344</v>
      </c>
    </row>
    <row spans="1:3" r="33">
      <c t="s" s="4" r="A33">
        <v>154</v>
      </c>
      <c t="n" s="6" r="B33">
        <v>97960</v>
      </c>
      <c t="n" s="6" r="C33">
        <v>88616</v>
      </c>
    </row>
    <row spans="1:3" r="34">
      <c t="s" s="4" r="A34">
        <v>155</v>
      </c>
      <c t="n" s="6" r="B34">
        <v>13250</v>
      </c>
      <c t="n" s="6" r="C34">
        <v>97960</v>
      </c>
    </row>
    <row spans="1:3" r="35">
      <c t="s" s="3" r="A35">
        <v>156</v>
      </c>
    </row>
    <row spans="1:3" r="36">
      <c t="s" s="4" r="A36">
        <v>157</v>
      </c>
      <c t="n" s="6" r="B36">
        <v>89217</v>
      </c>
      <c t="n" s="6" r="C36">
        <v>66254</v>
      </c>
    </row>
    <row spans="1:3" r="37">
      <c t="s" s="4" r="A37">
        <v>158</v>
      </c>
      <c t="n" s="6" r="B37">
        <v>10867</v>
      </c>
      <c t="n" s="6" r="C37">
        <v>18808</v>
      </c>
    </row>
    <row spans="1:3" r="38">
      <c t="s" s="3" r="A38">
        <v>159</v>
      </c>
    </row>
    <row spans="1:3" r="39">
      <c t="s" s="4" r="A39">
        <v>160</v>
      </c>
      <c t="s" s="4" r="B39">
        <v>74</v>
      </c>
      <c t="n" s="8" r="C39">
        <v>75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65</v>
      </c>
      <c t="s" s="2" r="B1">
        <v>1</v>
      </c>
    </row>
    <row spans="1:3" r="2">
      <c t="s" s="2" r="B2">
        <v>2</v>
      </c>
      <c t="s" s="2" r="C2">
        <v>30</v>
      </c>
    </row>
    <row spans="1:3" r="3">
      <c t="s" s="3" r="A3">
        <v>366</v>
      </c>
    </row>
    <row spans="1:3" r="4">
      <c t="s" s="4" r="A4">
        <v>367</v>
      </c>
      <c t="n" s="8" r="B4">
        <v>184508</v>
      </c>
      <c t="n" s="8" r="C4">
        <v>156573</v>
      </c>
    </row>
    <row spans="1:3" r="5">
      <c t="s" s="4" r="A5">
        <v>368</v>
      </c>
      <c t="n" s="6" r="B5">
        <v>34300</v>
      </c>
      <c t="n" s="6" r="C5">
        <v>25192</v>
      </c>
    </row>
    <row spans="1:3" r="6">
      <c t="s" s="4" r="A6">
        <v>369</v>
      </c>
      <c t="n" s="6" r="B6">
        <v>4932</v>
      </c>
      <c t="n" s="6" r="C6">
        <v>6291</v>
      </c>
    </row>
    <row spans="1:3" r="7">
      <c t="s" s="4" r="A7">
        <v>370</v>
      </c>
      <c t="n" s="6" r="B7">
        <v>6555</v>
      </c>
      <c t="n" s="6" r="C7">
        <v>5554</v>
      </c>
    </row>
    <row spans="1:3" r="8">
      <c t="s" s="4" r="A8">
        <v>371</v>
      </c>
      <c t="n" s="6" r="B8">
        <v>54259</v>
      </c>
      <c t="n" s="6" r="C8">
        <v>31350</v>
      </c>
    </row>
    <row spans="1:3" r="9">
      <c t="s" s="4" r="A9">
        <v>372</v>
      </c>
      <c t="s" s="4" r="B9">
        <v>74</v>
      </c>
      <c t="n" s="6" r="C9">
        <v>22771</v>
      </c>
    </row>
    <row spans="1:3" r="10">
      <c t="s" s="4" r="A10">
        <v>76</v>
      </c>
      <c t="n" s="8" r="B10">
        <v>284554</v>
      </c>
      <c t="n" s="8" r="C10">
        <v>24773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3</v>
      </c>
      <c t="s" s="2" r="B1">
        <v>2</v>
      </c>
      <c t="s" s="2" r="C1">
        <v>30</v>
      </c>
    </row>
    <row spans="1:3" r="2">
      <c t="s" s="3" r="A2">
        <v>181</v>
      </c>
    </row>
    <row spans="1:3" r="3">
      <c t="s" s="4" r="A3">
        <v>374</v>
      </c>
      <c t="n" s="8" r="B3">
        <v>156678</v>
      </c>
      <c t="n" s="8" r="C3">
        <v>172122</v>
      </c>
    </row>
    <row spans="1:3" r="4">
      <c t="s" s="4" r="A4">
        <v>375</v>
      </c>
      <c t="s" s="4" r="B4">
        <v>74</v>
      </c>
      <c t="n" s="6" r="C4">
        <v>196</v>
      </c>
    </row>
    <row spans="1:3" r="5">
      <c t="s" s="4" r="A5">
        <v>376</v>
      </c>
      <c t="n" s="6" r="B5">
        <v>27774</v>
      </c>
      <c t="n" s="6" r="C5">
        <v>23469</v>
      </c>
    </row>
    <row spans="1:3" r="6">
      <c t="s" s="4" r="A6">
        <v>377</v>
      </c>
      <c t="n" s="6" r="B6">
        <v>28092</v>
      </c>
      <c t="n" s="6" r="C6">
        <v>22056</v>
      </c>
    </row>
    <row spans="1:3" r="7">
      <c t="s" s="4" r="A7">
        <v>76</v>
      </c>
      <c t="n" s="8" r="B7">
        <v>212544</v>
      </c>
      <c t="n" s="8" r="C7">
        <v>21784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378</v>
      </c>
      <c t="s" s="2" r="B1">
        <v>1</v>
      </c>
    </row>
    <row spans="1:3" r="2">
      <c t="s" s="2" r="B2">
        <v>2</v>
      </c>
      <c t="s" s="2" r="C2">
        <v>30</v>
      </c>
    </row>
    <row spans="1:3" r="3">
      <c t="s" s="3" r="A3">
        <v>181</v>
      </c>
    </row>
    <row spans="1:3" r="4">
      <c t="s" s="4" r="A4">
        <v>379</v>
      </c>
      <c t="n" s="8" r="B4">
        <v>249347</v>
      </c>
      <c t="n" s="8" r="C4">
        <v>279161</v>
      </c>
    </row>
    <row spans="1:3" r="5">
      <c t="s" s="4" r="A5">
        <v>380</v>
      </c>
      <c t="n" s="6" r="B5">
        <v>15831</v>
      </c>
      <c t="n" s="6" r="C5">
        <v>22838</v>
      </c>
    </row>
    <row spans="1:3" r="6">
      <c t="s" s="4" r="A6">
        <v>381</v>
      </c>
      <c t="n" s="6" r="B6">
        <v>265178</v>
      </c>
      <c t="n" s="6" r="C6">
        <v>301999</v>
      </c>
    </row>
    <row spans="1:3" r="7">
      <c t="s" s="4" r="A7">
        <v>377</v>
      </c>
      <c t="n" s="6" r="B7">
        <v>-28092</v>
      </c>
      <c t="n" s="6" r="C7">
        <v>-22056</v>
      </c>
    </row>
    <row spans="1:3" r="8">
      <c t="s" s="4" r="A8">
        <v>76</v>
      </c>
      <c t="n" s="8" r="B8">
        <v>237086</v>
      </c>
      <c t="n" s="8" r="C8">
        <v>279943</v>
      </c>
    </row>
    <row spans="1:3" r="9">
      <c t="s" s="4" r="A9">
        <v>382</v>
      </c>
      <c t="s" s="4" r="B9">
        <v>383</v>
      </c>
      <c t="s" s="4" r="C9">
        <v>383</v>
      </c>
    </row>
    <row spans="1:3" r="10">
      <c t="s" s="4" r="A10">
        <v>384</v>
      </c>
      <c t="s" s="4" r="B10">
        <v>385</v>
      </c>
      <c t="s" s="4" r="C10">
        <v>38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386</v>
      </c>
      <c t="s" s="2" r="B1">
        <v>2</v>
      </c>
      <c t="s" s="2" r="C1">
        <v>30</v>
      </c>
    </row>
    <row spans="1:3" r="2">
      <c t="s" s="3" r="A2">
        <v>181</v>
      </c>
    </row>
    <row spans="1:3" r="3">
      <c t="s" s="4" r="A3">
        <v>387</v>
      </c>
      <c t="n" s="8" r="B3">
        <v>715521</v>
      </c>
    </row>
    <row spans="1:3" r="4">
      <c t="s" s="4" r="A4">
        <v>388</v>
      </c>
      <c t="n" s="8" r="B4">
        <v>275989</v>
      </c>
    </row>
    <row spans="1:3" r="5">
      <c t="s" s="4" r="A5">
        <v>389</v>
      </c>
      <c t="s" s="4" r="B5">
        <v>390</v>
      </c>
    </row>
    <row spans="1:3" r="6">
      <c t="s" s="4" r="A6">
        <v>391</v>
      </c>
      <c t="n" s="8" r="B6">
        <v>643177</v>
      </c>
      <c t="n" s="8" r="C6">
        <v>723746</v>
      </c>
    </row>
    <row spans="1:3" r="7">
      <c t="s" s="4" r="A7">
        <v>392</v>
      </c>
      <c t="n" s="8" r="B7">
        <v>249347</v>
      </c>
      <c t="n" s="8" r="C7">
        <v>27916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21"/>
  </cols>
  <sheetData>
    <row spans="1:2" r="1">
      <c t="s" s="1" r="A1">
        <v>393</v>
      </c>
      <c t="s" s="2" r="B1">
        <v>351</v>
      </c>
    </row>
    <row spans="1:2" r="2">
      <c t="s" s="3" r="A2">
        <v>181</v>
      </c>
    </row>
    <row spans="1:2" r="3">
      <c t="n" s="6" r="A3">
        <v>2017</v>
      </c>
      <c t="n" s="8" r="B3">
        <v>28092</v>
      </c>
    </row>
    <row spans="1:2" r="4">
      <c t="n" s="6" r="A4">
        <v>2018</v>
      </c>
      <c t="n" s="6" r="B4">
        <v>26073</v>
      </c>
    </row>
    <row spans="1:2" r="5">
      <c t="n" s="6" r="A5">
        <v>2019</v>
      </c>
      <c t="n" s="6" r="B5">
        <v>27605</v>
      </c>
    </row>
    <row spans="1:2" r="6">
      <c t="n" s="6" r="A6">
        <v>2020</v>
      </c>
      <c t="n" s="6" r="B6">
        <v>26092</v>
      </c>
    </row>
    <row spans="1:2" r="7">
      <c t="n" s="6" r="A7">
        <v>2021</v>
      </c>
      <c t="n" s="6" r="B7">
        <v>29141</v>
      </c>
    </row>
    <row spans="1:2" r="8">
      <c t="s" s="4" r="A8">
        <v>394</v>
      </c>
      <c t="n" s="6" r="B8">
        <v>128175</v>
      </c>
    </row>
    <row spans="1:2" r="9">
      <c t="s" s="4" r="A9">
        <v>395</v>
      </c>
      <c t="n" s="8" r="B9">
        <v>26517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396</v>
      </c>
      <c t="s" s="2" r="B1">
        <v>2</v>
      </c>
      <c t="s" s="2" r="C1">
        <v>30</v>
      </c>
    </row>
    <row spans="1:3" r="2">
      <c t="s" s="3" r="A2">
        <v>176</v>
      </c>
    </row>
    <row spans="1:3" r="3">
      <c t="s" s="4" r="A3">
        <v>397</v>
      </c>
      <c t="n" s="8" r="B3">
        <v>69985</v>
      </c>
      <c t="n" s="8" r="C3">
        <v>95538</v>
      </c>
    </row>
    <row spans="1:3" r="4">
      <c t="s" s="4" r="A4">
        <v>398</v>
      </c>
      <c t="n" s="6" r="B4">
        <v>104390</v>
      </c>
      <c t="n" s="6" r="C4">
        <v>45258</v>
      </c>
    </row>
    <row spans="1:3" r="5">
      <c t="s" s="4" r="A5">
        <v>76</v>
      </c>
      <c t="n" s="8" r="B5">
        <v>174375</v>
      </c>
      <c t="n" s="8" r="C5">
        <v>14079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3"/>
    <col customWidth="1" max="2" min="2" width="16"/>
    <col customWidth="1" max="3" min="3" width="14"/>
  </cols>
  <sheetData>
    <row spans="1:3" r="1">
      <c t="s" s="1" r="A1">
        <v>399</v>
      </c>
      <c t="s" s="2" r="B1">
        <v>1</v>
      </c>
    </row>
    <row spans="1:3" r="2">
      <c t="s" s="2" r="B2">
        <v>2</v>
      </c>
      <c t="s" s="2" r="C2">
        <v>30</v>
      </c>
    </row>
    <row spans="1:3" r="3">
      <c t="s" s="3" r="A3">
        <v>178</v>
      </c>
    </row>
    <row spans="1:3" r="4">
      <c t="s" s="4" r="A4">
        <v>400</v>
      </c>
      <c t="s" s="4" r="B4">
        <v>74</v>
      </c>
      <c t="n" s="8" r="C4">
        <v>-33273</v>
      </c>
    </row>
    <row spans="1:3" r="5">
      <c t="s" s="4" r="A5">
        <v>401</v>
      </c>
      <c t="n" s="6" r="B5">
        <v>-29388</v>
      </c>
      <c t="n" s="6" r="C5">
        <v>-19431</v>
      </c>
    </row>
    <row spans="1:3" r="6">
      <c t="s" s="4" r="A6">
        <v>402</v>
      </c>
      <c t="n" s="6" r="B6">
        <v>-58962</v>
      </c>
      <c t="n" s="6" r="C6">
        <v>35831</v>
      </c>
    </row>
    <row spans="1:3" r="7">
      <c t="s" s="4" r="A7">
        <v>403</v>
      </c>
      <c t="n" s="8" r="B7">
        <v>-88350</v>
      </c>
      <c t="n" s="8" r="C7">
        <v>-1687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04</v>
      </c>
      <c t="s" s="2" r="B1">
        <v>1</v>
      </c>
    </row>
    <row spans="1:3" r="2">
      <c t="s" s="2" r="B2">
        <v>2</v>
      </c>
      <c t="s" s="2" r="C2">
        <v>30</v>
      </c>
    </row>
    <row spans="1:3" r="3">
      <c t="s" s="3" r="A3">
        <v>405</v>
      </c>
    </row>
    <row spans="1:3" r="4">
      <c t="s" s="4" r="A4">
        <v>406</v>
      </c>
      <c t="n" s="8" r="B4">
        <v>22030</v>
      </c>
      <c t="s" s="4" r="C4">
        <v>74</v>
      </c>
    </row>
    <row spans="1:3" r="5">
      <c t="s" s="4" r="A5">
        <v>407</v>
      </c>
      <c t="n" s="6" r="B5">
        <v>39002</v>
      </c>
      <c t="n" s="6" r="C5">
        <v>30681</v>
      </c>
    </row>
    <row spans="1:3" r="6">
      <c t="s" s="4" r="A6">
        <v>408</v>
      </c>
      <c t="n" s="6" r="B6">
        <v>61032</v>
      </c>
      <c t="n" s="6" r="C6">
        <v>30681</v>
      </c>
    </row>
    <row spans="1:3" r="7">
      <c t="s" s="3" r="A7">
        <v>409</v>
      </c>
    </row>
    <row spans="1:3" r="8">
      <c t="s" s="4" r="A8">
        <v>410</v>
      </c>
      <c t="s" s="4" r="B8">
        <v>74</v>
      </c>
      <c t="n" s="6" r="C8">
        <v>-26615</v>
      </c>
    </row>
    <row spans="1:3" r="9">
      <c t="s" s="4" r="A9">
        <v>408</v>
      </c>
      <c t="n" s="6" r="B9">
        <v>61032</v>
      </c>
      <c t="n" s="6" r="C9">
        <v>4066</v>
      </c>
    </row>
    <row spans="1:3" r="10">
      <c t="s" s="4" r="A10">
        <v>411</v>
      </c>
      <c t="s" s="4" r="B10">
        <v>74</v>
      </c>
      <c t="s" s="4" r="C10">
        <v>7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412</v>
      </c>
      <c t="s" s="2" r="B1">
        <v>1</v>
      </c>
    </row>
    <row spans="1:3" r="2">
      <c t="s" s="2" r="B2">
        <v>2</v>
      </c>
      <c t="s" s="2" r="C2">
        <v>30</v>
      </c>
    </row>
    <row spans="1:3" r="3">
      <c t="s" s="3" r="A3">
        <v>178</v>
      </c>
    </row>
    <row spans="1:3" r="4">
      <c t="s" s="4" r="A4">
        <v>413</v>
      </c>
      <c t="n" s="8" r="B4">
        <v>-820344</v>
      </c>
      <c t="n" s="8" r="C4">
        <v>158891</v>
      </c>
    </row>
    <row spans="1:3" r="5">
      <c t="s" s="4" r="A5">
        <v>414</v>
      </c>
      <c t="s" s="4" r="B5">
        <v>74</v>
      </c>
      <c t="n" s="6" r="C5">
        <v>73985</v>
      </c>
    </row>
    <row spans="1:3" r="6">
      <c t="s" s="4" r="A6">
        <v>415</v>
      </c>
      <c t="n" s="6" r="B6">
        <v>-58962</v>
      </c>
      <c t="n" s="6" r="C6">
        <v>-35412</v>
      </c>
    </row>
    <row spans="1:3" r="7">
      <c t="s" s="4" r="A7">
        <v>416</v>
      </c>
      <c t="n" s="6" r="B7">
        <v>-29388</v>
      </c>
      <c t="n" s="6" r="C7">
        <v>-2269</v>
      </c>
    </row>
    <row spans="1:3" r="8">
      <c t="s" s="4" r="A8">
        <v>417</v>
      </c>
      <c t="s" s="4" r="B8">
        <v>74</v>
      </c>
      <c t="n" s="6" r="C8">
        <v>-19431</v>
      </c>
    </row>
    <row spans="1:3" r="9">
      <c t="s" s="4" r="A9">
        <v>418</v>
      </c>
      <c t="n" s="8" r="B9">
        <v>-88350</v>
      </c>
      <c t="n" s="8" r="C9">
        <v>1687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9</v>
      </c>
      <c t="s" s="2" r="B1">
        <v>2</v>
      </c>
      <c t="s" s="2" r="C1">
        <v>30</v>
      </c>
    </row>
    <row spans="1:3" r="2">
      <c t="s" s="3" r="A2">
        <v>176</v>
      </c>
    </row>
    <row spans="1:3" r="3">
      <c t="s" s="4" r="A3">
        <v>420</v>
      </c>
      <c t="n" s="8" r="B3">
        <v>5435</v>
      </c>
      <c t="n" s="8" r="C3">
        <v>5856</v>
      </c>
    </row>
    <row spans="1:3" r="4">
      <c t="s" s="4" r="A4">
        <v>421</v>
      </c>
      <c t="n" s="6" r="B4">
        <v>17481</v>
      </c>
      <c t="n" s="6" r="C4">
        <v>14556</v>
      </c>
    </row>
    <row spans="1:3" r="5">
      <c t="s" s="4" r="A5">
        <v>76</v>
      </c>
      <c t="n" s="8" r="B5">
        <v>22916</v>
      </c>
      <c t="n" s="8" r="C5">
        <v>2041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422</v>
      </c>
      <c t="s" s="2" r="B1">
        <v>2</v>
      </c>
      <c t="s" s="2" r="C1">
        <v>30</v>
      </c>
    </row>
    <row spans="1:3" r="2">
      <c t="s" s="4" r="A2">
        <v>66</v>
      </c>
      <c t="s" s="4" r="B2">
        <v>67</v>
      </c>
      <c t="s" s="4" r="C2">
        <v>67</v>
      </c>
    </row>
    <row spans="1:3" r="3">
      <c t="s" s="4" r="A3">
        <v>423</v>
      </c>
      <c t="n" s="6" r="B3">
        <v>300000000</v>
      </c>
      <c t="n" s="6" r="C3">
        <v>300000000</v>
      </c>
    </row>
    <row spans="1:3" r="4">
      <c t="s" s="4" r="A4">
        <v>424</v>
      </c>
      <c t="n" s="6" r="B4">
        <v>42096160</v>
      </c>
      <c t="n" s="6" r="C4">
        <v>42096160</v>
      </c>
    </row>
    <row spans="1:3" r="5">
      <c t="s" s="4" r="A5">
        <v>425</v>
      </c>
      <c t="n" s="12" r="B5">
        <v>0.001</v>
      </c>
    </row>
    <row spans="1:3" r="6">
      <c t="s" s="4" r="A6">
        <v>426</v>
      </c>
      <c t="n" s="6" r="B6">
        <v>33000000</v>
      </c>
    </row>
    <row spans="1:3" r="7">
      <c t="s" s="4" r="A7">
        <v>427</v>
      </c>
      <c t="n" s="6" r="B7">
        <v>10000000</v>
      </c>
    </row>
    <row spans="1:3" r="8">
      <c t="s" s="4" r="A8">
        <v>428</v>
      </c>
      <c t="n" s="12" r="B8">
        <v>0.001</v>
      </c>
    </row>
    <row spans="1:3" r="9">
      <c t="s" s="4" r="A9">
        <v>429</v>
      </c>
      <c t="s" s="4" r="B9">
        <v>74</v>
      </c>
    </row>
    <row spans="1:3" r="10">
      <c t="s" s="4" r="A10">
        <v>430</v>
      </c>
    </row>
    <row spans="1:3" r="11">
      <c t="s" s="4" r="A11">
        <v>66</v>
      </c>
      <c t="s" s="4" r="B11">
        <v>431</v>
      </c>
    </row>
    <row spans="1:3" r="12">
      <c t="s" s="4" r="A12">
        <v>424</v>
      </c>
      <c t="n" s="6" r="B12">
        <v>4596160</v>
      </c>
    </row>
    <row spans="1:3" r="13">
      <c t="s" s="4" r="A13">
        <v>432</v>
      </c>
    </row>
    <row spans="1:3" r="14">
      <c t="s" s="4" r="A14">
        <v>66</v>
      </c>
      <c t="s" s="4" r="B14">
        <v>433</v>
      </c>
    </row>
    <row spans="1:3" r="15">
      <c t="s" s="4" r="A15">
        <v>424</v>
      </c>
      <c t="n" s="6" r="B15">
        <v>4050000</v>
      </c>
    </row>
    <row spans="1:3" r="16">
      <c t="s" s="4" r="A16">
        <v>434</v>
      </c>
      <c t="s" s="4" r="B16">
        <v>435</v>
      </c>
    </row>
    <row spans="1:3" r="17">
      <c t="s" s="4" r="A17">
        <v>436</v>
      </c>
    </row>
    <row spans="1:3" r="18">
      <c t="s" s="4" r="A18">
        <v>66</v>
      </c>
      <c t="s" s="4" r="B18">
        <v>437</v>
      </c>
    </row>
    <row spans="1:3" r="19">
      <c t="s" s="4" r="A19">
        <v>424</v>
      </c>
      <c t="n" s="6" r="B19">
        <v>200000</v>
      </c>
    </row>
    <row spans="1:3" r="20">
      <c t="s" s="4" r="A20">
        <v>438</v>
      </c>
    </row>
    <row spans="1:3" r="21">
      <c t="s" s="4" r="A21">
        <v>66</v>
      </c>
      <c t="s" s="4" r="B21">
        <v>437</v>
      </c>
    </row>
    <row spans="1:3" r="22">
      <c t="s" s="4" r="A22">
        <v>424</v>
      </c>
      <c t="n" s="6" r="B22">
        <v>250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439</v>
      </c>
      <c t="s" s="2" r="B1">
        <v>1</v>
      </c>
    </row>
    <row spans="1:3" r="2">
      <c t="s" s="2" r="B2">
        <v>2</v>
      </c>
      <c t="s" s="2" r="C2">
        <v>30</v>
      </c>
    </row>
    <row spans="1:3" r="3">
      <c t="s" s="3" r="A3">
        <v>162</v>
      </c>
    </row>
    <row spans="1:3" r="4">
      <c t="s" s="4" r="A4">
        <v>440</v>
      </c>
      <c t="n" s="8" r="B4">
        <v>453819</v>
      </c>
      <c t="n" s="8" r="C4">
        <v>712290</v>
      </c>
    </row>
    <row spans="1:3" r="5">
      <c t="s" s="4" r="A5">
        <v>441</v>
      </c>
      <c t="n" s="6" r="B5">
        <v>33051</v>
      </c>
      <c t="n" s="6" r="C5">
        <v>197168</v>
      </c>
    </row>
    <row spans="1:3" r="6">
      <c t="s" s="4" r="A6">
        <v>442</v>
      </c>
      <c t="n" s="6" r="B6">
        <v>90909</v>
      </c>
      <c t="n" s="6" r="C6">
        <v>89341</v>
      </c>
    </row>
    <row spans="1:3" r="7">
      <c t="s" s="4" r="A7">
        <v>443</v>
      </c>
      <c t="s" s="4" r="B7">
        <v>74</v>
      </c>
      <c t="n" s="6" r="C7">
        <v>2085</v>
      </c>
    </row>
    <row spans="1:3" r="8">
      <c t="s" s="4" r="A8">
        <v>76</v>
      </c>
      <c t="n" s="8" r="B8">
        <v>577779</v>
      </c>
      <c t="n" s="8" r="C8">
        <v>100088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44</v>
      </c>
      <c t="s" s="2" r="B1">
        <v>1</v>
      </c>
    </row>
    <row spans="1:3" r="2">
      <c t="s" s="2" r="B2">
        <v>2</v>
      </c>
      <c t="s" s="2" r="C2">
        <v>30</v>
      </c>
    </row>
    <row spans="1:3" r="3">
      <c t="s" s="3" r="A3">
        <v>85</v>
      </c>
    </row>
    <row spans="1:3" r="4">
      <c t="s" s="4" r="A4">
        <v>445</v>
      </c>
      <c t="n" s="8" r="B4">
        <v>146285</v>
      </c>
      <c t="n" s="8" r="C4">
        <v>135892</v>
      </c>
    </row>
    <row spans="1:3" r="5">
      <c t="s" s="4" r="A5">
        <v>446</v>
      </c>
      <c t="n" s="6" r="B5">
        <v>88721</v>
      </c>
      <c t="n" s="6" r="C5">
        <v>148080</v>
      </c>
    </row>
    <row spans="1:3" r="6">
      <c t="s" s="4" r="A6">
        <v>447</v>
      </c>
      <c t="n" s="6" r="B6">
        <v>25777</v>
      </c>
      <c t="n" s="6" r="C6">
        <v>59979</v>
      </c>
    </row>
    <row spans="1:3" r="7">
      <c t="s" s="4" r="A7">
        <v>448</v>
      </c>
      <c t="n" s="6" r="B7">
        <v>5714</v>
      </c>
      <c t="n" s="6" r="C7">
        <v>18762</v>
      </c>
    </row>
    <row spans="1:3" r="8">
      <c t="s" s="4" r="A8">
        <v>449</v>
      </c>
      <c t="n" s="6" r="B8">
        <v>35990</v>
      </c>
      <c t="n" s="6" r="C8">
        <v>19209</v>
      </c>
    </row>
    <row spans="1:3" r="9">
      <c t="s" s="4" r="A9">
        <v>450</v>
      </c>
      <c t="n" s="6" r="B9">
        <v>55389</v>
      </c>
      <c t="s" s="4" r="C9">
        <v>74</v>
      </c>
    </row>
    <row spans="1:3" r="10">
      <c t="s" s="4" r="A10">
        <v>76</v>
      </c>
      <c t="n" s="8" r="B10">
        <v>357876</v>
      </c>
      <c t="n" s="8" r="C10">
        <v>38192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51</v>
      </c>
      <c t="s" s="2" r="B1">
        <v>1</v>
      </c>
    </row>
    <row spans="1:3" r="2">
      <c t="s" s="2" r="B2">
        <v>2</v>
      </c>
      <c t="s" s="2" r="C2">
        <v>30</v>
      </c>
    </row>
    <row spans="1:3" r="3">
      <c t="s" s="3" r="A3">
        <v>162</v>
      </c>
    </row>
    <row spans="1:3" r="4">
      <c t="s" s="4" r="A4">
        <v>452</v>
      </c>
      <c t="n" s="8" r="B4">
        <v>64565</v>
      </c>
      <c t="n" s="8" r="C4">
        <v>44159</v>
      </c>
    </row>
    <row spans="1:3" r="5">
      <c t="s" s="4" r="A5">
        <v>453</v>
      </c>
      <c t="n" s="6" r="B5">
        <v>16255</v>
      </c>
      <c t="n" s="6" r="C5">
        <v>21626</v>
      </c>
    </row>
    <row spans="1:3" r="6">
      <c t="s" s="4" r="A6">
        <v>454</v>
      </c>
      <c t="n" s="6" r="B6">
        <v>1337</v>
      </c>
      <c t="n" s="6" r="C6">
        <v>572</v>
      </c>
    </row>
    <row spans="1:3" r="7">
      <c t="s" s="4" r="A7">
        <v>455</v>
      </c>
      <c t="n" s="6" r="B7">
        <v>7592</v>
      </c>
      <c t="n" s="6" r="C7">
        <v>10660</v>
      </c>
    </row>
    <row spans="1:3" r="8">
      <c t="s" s="4" r="A8">
        <v>456</v>
      </c>
      <c t="n" s="6" r="B8">
        <v>10124</v>
      </c>
      <c t="n" s="6" r="C8">
        <v>10636</v>
      </c>
    </row>
    <row spans="1:3" r="9">
      <c t="s" s="4" r="A9">
        <v>457</v>
      </c>
      <c t="s" s="4" r="B9">
        <v>74</v>
      </c>
      <c t="n" s="6" r="C9">
        <v>29891</v>
      </c>
    </row>
    <row spans="1:3" r="10">
      <c t="s" s="4" r="A10">
        <v>458</v>
      </c>
      <c t="n" s="6" r="B10">
        <v>7136</v>
      </c>
      <c t="n" s="6" r="C10">
        <v>9113</v>
      </c>
    </row>
    <row spans="1:3" r="11">
      <c t="s" s="4" r="A11">
        <v>131</v>
      </c>
      <c t="n" s="6" r="B11">
        <v>81012</v>
      </c>
      <c t="n" s="6" r="C11">
        <v>81012</v>
      </c>
    </row>
    <row spans="1:3" r="12">
      <c t="s" s="4" r="A12">
        <v>459</v>
      </c>
      <c t="n" s="6" r="B12">
        <v>5696</v>
      </c>
      <c t="n" s="6" r="C12">
        <v>14425</v>
      </c>
    </row>
    <row spans="1:3" r="13">
      <c t="s" s="4" r="A13">
        <v>460</v>
      </c>
      <c t="n" s="6" r="B13">
        <v>91090</v>
      </c>
      <c t="n" s="6" r="C13">
        <v>72435</v>
      </c>
    </row>
    <row spans="1:3" r="14">
      <c t="s" s="4" r="A14">
        <v>461</v>
      </c>
      <c t="n" s="6" r="B14">
        <v>4514</v>
      </c>
      <c t="n" s="6" r="C14">
        <v>4872</v>
      </c>
    </row>
    <row spans="1:3" r="15">
      <c t="s" s="4" r="A15">
        <v>462</v>
      </c>
      <c t="n" s="6" r="B15">
        <v>14232</v>
      </c>
      <c t="n" s="6" r="C15">
        <v>24386</v>
      </c>
    </row>
    <row spans="1:3" r="16">
      <c t="s" s="4" r="A16">
        <v>463</v>
      </c>
      <c t="n" s="6" r="B16">
        <v>4096</v>
      </c>
      <c t="n" s="6" r="C16">
        <v>4320</v>
      </c>
    </row>
    <row spans="1:3" r="17">
      <c t="s" s="4" r="A17">
        <v>128</v>
      </c>
      <c t="n" s="6" r="B17">
        <v>120301</v>
      </c>
      <c t="n" s="6" r="C17">
        <v>228367</v>
      </c>
    </row>
    <row spans="1:3" r="18">
      <c t="s" s="4" r="A18">
        <v>464</v>
      </c>
      <c t="s" s="4" r="B18">
        <v>74</v>
      </c>
      <c t="n" s="6" r="C18">
        <v>1802</v>
      </c>
    </row>
    <row spans="1:3" r="19">
      <c t="s" s="4" r="A19">
        <v>465</v>
      </c>
      <c t="n" s="6" r="B19">
        <v>441162</v>
      </c>
      <c t="s" s="4" r="C19">
        <v>74</v>
      </c>
    </row>
    <row spans="1:3" r="20">
      <c t="s" s="4" r="A20">
        <v>466</v>
      </c>
      <c t="n" s="6" r="B20">
        <v>50660</v>
      </c>
      <c t="n" s="6" r="C20">
        <v>13362</v>
      </c>
    </row>
    <row spans="1:3" r="21">
      <c t="s" s="4" r="A21">
        <v>76</v>
      </c>
      <c t="n" s="8" r="B21">
        <v>919772</v>
      </c>
      <c t="n" s="8" r="C21">
        <v>53778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67</v>
      </c>
      <c t="s" s="2" r="B1">
        <v>1</v>
      </c>
    </row>
    <row spans="1:3" r="2">
      <c t="s" s="2" r="B2">
        <v>2</v>
      </c>
      <c t="s" s="2" r="C2">
        <v>30</v>
      </c>
    </row>
    <row spans="1:3" r="3">
      <c t="s" s="3" r="A3">
        <v>193</v>
      </c>
    </row>
    <row spans="1:3" r="4">
      <c t="s" s="4" r="A4">
        <v>468</v>
      </c>
      <c t="n" s="8" r="B4">
        <v>-602141</v>
      </c>
      <c t="n" s="8" r="C4">
        <v>41934</v>
      </c>
    </row>
    <row spans="1:3" r="5">
      <c t="s" s="4" r="A5">
        <v>469</v>
      </c>
      <c t="n" s="6" r="B5">
        <v>42096160</v>
      </c>
      <c t="n" s="6" r="C5">
        <v>41939585</v>
      </c>
    </row>
    <row spans="1:3" r="6">
      <c t="s" s="4" r="A6">
        <v>97</v>
      </c>
      <c t="n" s="9" r="B6">
        <v>-0.0143</v>
      </c>
      <c t="n" s="9" r="C6">
        <v>0.00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0</v>
      </c>
      <c t="s" s="2" r="B1">
        <v>2</v>
      </c>
      <c t="s" s="2" r="C1">
        <v>30</v>
      </c>
    </row>
    <row spans="1:3" r="2">
      <c t="s" s="4" r="A2">
        <v>471</v>
      </c>
    </row>
    <row spans="1:3" r="3">
      <c t="s" s="3" r="A3">
        <v>472</v>
      </c>
    </row>
    <row spans="1:3" r="4">
      <c t="s" s="4" r="A4">
        <v>473</v>
      </c>
      <c t="n" s="8" r="B4">
        <v>16146</v>
      </c>
      <c t="n" s="8" r="C4">
        <v>296272</v>
      </c>
    </row>
    <row spans="1:3" r="5">
      <c t="s" s="4" r="A5">
        <v>474</v>
      </c>
      <c t="n" s="6" r="B5">
        <v>393661</v>
      </c>
      <c t="n" s="6" r="C5">
        <v>206187</v>
      </c>
    </row>
    <row spans="1:3" r="6">
      <c t="s" s="4" r="A6">
        <v>475</v>
      </c>
      <c t="n" s="6" r="B6">
        <v>133360</v>
      </c>
      <c t="n" s="6" r="C6">
        <v>36827</v>
      </c>
    </row>
    <row spans="1:3" r="7">
      <c t="s" s="4" r="A7">
        <v>476</v>
      </c>
      <c t="s" s="4" r="B7">
        <v>74</v>
      </c>
      <c t="s" s="4" r="C7">
        <v>74</v>
      </c>
    </row>
    <row spans="1:3" r="8">
      <c t="s" s="3" r="A8">
        <v>477</v>
      </c>
    </row>
    <row spans="1:3" r="9">
      <c t="s" s="4" r="A9">
        <v>478</v>
      </c>
      <c t="n" s="6" r="B9">
        <v>83258</v>
      </c>
      <c t="s" s="4" r="C9">
        <v>74</v>
      </c>
    </row>
    <row spans="1:3" r="10">
      <c t="s" s="4" r="A10">
        <v>479</v>
      </c>
      <c t="s" s="4" r="B10">
        <v>74</v>
      </c>
      <c t="n" s="6" r="C10">
        <v>158378</v>
      </c>
    </row>
    <row spans="1:3" r="11">
      <c t="s" s="4" r="A11">
        <v>480</v>
      </c>
      <c t="n" s="6" r="B11">
        <v>96421</v>
      </c>
      <c t="n" s="6" r="C11">
        <v>244311</v>
      </c>
    </row>
    <row spans="1:3" r="12">
      <c t="s" s="4" r="A12">
        <v>481</v>
      </c>
    </row>
    <row spans="1:3" r="13">
      <c t="s" s="3" r="A13">
        <v>472</v>
      </c>
    </row>
    <row spans="1:3" r="14">
      <c t="s" s="4" r="A14">
        <v>473</v>
      </c>
      <c t="s" s="4" r="B14">
        <v>74</v>
      </c>
      <c t="s" s="4" r="C14">
        <v>74</v>
      </c>
    </row>
    <row spans="1:3" r="15">
      <c t="s" s="4" r="A15">
        <v>474</v>
      </c>
      <c t="s" s="4" r="B15">
        <v>74</v>
      </c>
      <c t="s" s="4" r="C15">
        <v>74</v>
      </c>
    </row>
    <row spans="1:3" r="16">
      <c t="s" s="4" r="A16">
        <v>475</v>
      </c>
      <c t="s" s="4" r="B16">
        <v>74</v>
      </c>
      <c t="s" s="4" r="C16">
        <v>74</v>
      </c>
    </row>
    <row spans="1:3" r="17">
      <c t="s" s="4" r="A17">
        <v>476</v>
      </c>
      <c t="n" s="6" r="B17">
        <v>4154</v>
      </c>
      <c t="s" s="4" r="C17">
        <v>74</v>
      </c>
    </row>
    <row spans="1:3" r="18">
      <c t="s" s="3" r="A18">
        <v>477</v>
      </c>
    </row>
    <row spans="1:3" r="19">
      <c t="s" s="4" r="A19">
        <v>478</v>
      </c>
      <c t="s" s="4" r="B19">
        <v>74</v>
      </c>
      <c t="s" s="4" r="C19">
        <v>74</v>
      </c>
    </row>
    <row spans="1:3" r="20">
      <c t="s" s="4" r="A20">
        <v>479</v>
      </c>
      <c t="s" s="4" r="B20">
        <v>74</v>
      </c>
      <c t="s" s="4" r="C20">
        <v>74</v>
      </c>
    </row>
    <row spans="1:3" r="21">
      <c t="s" s="4" r="A21">
        <v>480</v>
      </c>
      <c t="s" s="4" r="B21">
        <v>74</v>
      </c>
      <c t="s" s="4" r="C21">
        <v>74</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21"/>
  </cols>
  <sheetData>
    <row spans="1:2" r="1">
      <c t="s" s="1" r="A1">
        <v>482</v>
      </c>
      <c t="s" s="2" r="B1">
        <v>1</v>
      </c>
    </row>
    <row spans="1:2" r="2">
      <c t="s" s="2" r="B2">
        <v>351</v>
      </c>
    </row>
    <row spans="1:2" r="3">
      <c t="s" s="3" r="A3">
        <v>173</v>
      </c>
    </row>
    <row spans="1:2" r="4">
      <c t="s" s="4" r="A4">
        <v>39</v>
      </c>
      <c t="n" s="8" r="B4">
        <v>762235</v>
      </c>
    </row>
    <row spans="1:2" r="5">
      <c t="s" s="4" r="A5">
        <v>483</v>
      </c>
      <c t="s" s="4" r="B5">
        <v>74</v>
      </c>
    </row>
    <row spans="1:2" r="6">
      <c t="s" s="4" r="A6">
        <v>484</v>
      </c>
      <c t="n" s="8" r="B6">
        <v>76223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5"/>
    <col customWidth="1" max="3" min="3" width="16"/>
  </cols>
  <sheetData>
    <row spans="1:3" r="1">
      <c t="s" s="1" r="A1">
        <v>485</v>
      </c>
      <c t="s" s="2" r="B1">
        <v>486</v>
      </c>
      <c t="s" s="2" r="C1">
        <v>1</v>
      </c>
    </row>
    <row spans="1:3" r="2">
      <c t="s" s="2" r="B2">
        <v>487</v>
      </c>
      <c t="s" s="2" r="C2">
        <v>2</v>
      </c>
    </row>
    <row spans="1:3" r="3">
      <c t="s" s="3" r="A3">
        <v>173</v>
      </c>
    </row>
    <row spans="1:3" r="4">
      <c t="s" s="4" r="A4">
        <v>488</v>
      </c>
      <c t="s" s="4" r="B4">
        <v>489</v>
      </c>
      <c t="s" s="4" r="C4">
        <v>29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90</v>
      </c>
      <c t="s" s="2" r="B1">
        <v>1</v>
      </c>
    </row>
    <row spans="1:3" r="2">
      <c t="s" s="2" r="B2">
        <v>2</v>
      </c>
      <c t="s" s="2" r="C2">
        <v>30</v>
      </c>
    </row>
    <row spans="1:3" r="3">
      <c t="s" s="3" r="A3">
        <v>200</v>
      </c>
    </row>
    <row spans="1:3" r="4">
      <c t="s" s="4" r="A4">
        <v>491</v>
      </c>
      <c t="n" s="8" r="B4">
        <v>19788</v>
      </c>
      <c t="n" s="8" r="C4">
        <v>16257</v>
      </c>
    </row>
    <row spans="1:3" r="5">
      <c t="s" s="3" r="A5">
        <v>492</v>
      </c>
    </row>
    <row spans="1:3" r="6">
      <c t="s" s="4" r="A6">
        <v>493</v>
      </c>
      <c t="s" s="4" r="B6">
        <v>494</v>
      </c>
      <c t="s" s="4" r="C6">
        <v>494</v>
      </c>
    </row>
    <row spans="1:3" r="7">
      <c t="s" s="4" r="A7">
        <v>495</v>
      </c>
      <c t="s" s="4" r="B7">
        <v>496</v>
      </c>
      <c t="s" s="4" r="C7">
        <v>496</v>
      </c>
    </row>
    <row spans="1:3" r="8">
      <c t="s" s="4" r="A8">
        <v>497</v>
      </c>
      <c t="s" s="4" r="B8">
        <v>74</v>
      </c>
      <c t="s" s="4" r="C8">
        <v>7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4</v>
      </c>
      <c t="s" s="2" r="B1">
        <v>1</v>
      </c>
    </row>
    <row spans="1:2" r="2">
      <c t="s" s="2" r="B2">
        <v>2</v>
      </c>
    </row>
    <row spans="1:2" r="3">
      <c t="s" s="3" r="A3">
        <v>162</v>
      </c>
    </row>
    <row spans="1:2" r="4">
      <c t="s" s="4" r="A4">
        <v>164</v>
      </c>
      <c t="s" s="4" r="B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Balance Sheets</vt:lpstr>
      <vt:lpstr>Consolidated Balance Sheets (Pa</vt:lpstr>
      <vt:lpstr>Consolidated Statements of Inco</vt:lpstr>
      <vt:lpstr>Consolidated Statement of Chang</vt:lpstr>
      <vt:lpstr>Consolidated Statement of Compr</vt:lpstr>
      <vt:lpstr>Consolidated Statement of Cash </vt:lpstr>
      <vt:lpstr>General</vt:lpstr>
      <vt:lpstr>Significant Accounting Policies</vt:lpstr>
      <vt:lpstr>Cash and cash equivalents</vt:lpstr>
      <vt:lpstr>Accounts receivable</vt:lpstr>
      <vt:lpstr>Other current assets</vt:lpstr>
      <vt:lpstr>Property, plant and equipment, </vt:lpstr>
      <vt:lpstr>Intangible assets, net</vt:lpstr>
      <vt:lpstr>Other non-current assets</vt:lpstr>
      <vt:lpstr>Accounts payable and accrued li</vt:lpstr>
      <vt:lpstr>Statutory liabilities</vt:lpstr>
      <vt:lpstr>Short term borrowings and long </vt:lpstr>
      <vt:lpstr>Long-term debt</vt:lpstr>
      <vt:lpstr>Other current liabilities</vt:lpstr>
      <vt:lpstr>Income taxes</vt:lpstr>
      <vt:lpstr>Other non-current liabilities</vt:lpstr>
      <vt:lpstr>Common Stock</vt:lpstr>
      <vt:lpstr>Matrimonial service income</vt:lpstr>
      <vt:lpstr>Matrimonial service expenses</vt:lpstr>
      <vt:lpstr>General and administrative expe</vt:lpstr>
      <vt:lpstr>Earnings _ (loss) per share (EP</vt:lpstr>
      <vt:lpstr>Related party disclosures</vt:lpstr>
      <vt:lpstr>Goodwill</vt:lpstr>
      <vt:lpstr>Employee Benefits</vt:lpstr>
      <vt:lpstr>Going Concern</vt:lpstr>
      <vt:lpstr>Film Costs</vt:lpstr>
      <vt:lpstr>Commitments and contingencies</vt:lpstr>
      <vt:lpstr>Previous period figures</vt:lpstr>
      <vt:lpstr>Significant Accounting Polici35</vt:lpstr>
      <vt:lpstr>Significant Accounting Polici36</vt:lpstr>
      <vt:lpstr>Cash and cash equivalents (Tabl</vt:lpstr>
      <vt:lpstr>Accounts receivable (Tables)</vt:lpstr>
      <vt:lpstr>Other current assets (Tables)</vt:lpstr>
      <vt:lpstr>Property, plant and equipment40</vt:lpstr>
      <vt:lpstr>Intangible assets, net (Tables)</vt:lpstr>
      <vt:lpstr>Other non-current assets (Table</vt:lpstr>
      <vt:lpstr>Accounts payable and accrued 43</vt:lpstr>
      <vt:lpstr>Statutory liabilities (Tables)</vt:lpstr>
      <vt:lpstr>Short term borrowings and lon45</vt:lpstr>
      <vt:lpstr>Long-term debt (Tables)</vt:lpstr>
      <vt:lpstr>Other current liabilities (Tabl</vt:lpstr>
      <vt:lpstr>Income taxes (Tables)</vt:lpstr>
      <vt:lpstr>Other non-current liabilities (</vt:lpstr>
      <vt:lpstr>Matrimonial service income (Tab</vt:lpstr>
      <vt:lpstr>Matrimonial service expenses (T</vt:lpstr>
      <vt:lpstr>General and administrative ex52</vt:lpstr>
      <vt:lpstr>Earnings _ (loss) per share (53</vt:lpstr>
      <vt:lpstr>Related party disclosures (Tabl</vt:lpstr>
      <vt:lpstr>Goodwill (Tables)</vt:lpstr>
      <vt:lpstr>Employee Benefits (Tables)</vt:lpstr>
      <vt:lpstr>General (Details Narrative)</vt:lpstr>
      <vt:lpstr>Significant Accounting Polici58</vt:lpstr>
      <vt:lpstr>Significant Accounting Polici59</vt:lpstr>
      <vt:lpstr>Cash and cash equivalents - Cas</vt:lpstr>
      <vt:lpstr>Accounts receivable - Accounts </vt:lpstr>
      <vt:lpstr>Other current assets - Other cu</vt:lpstr>
      <vt:lpstr>Property, plant and equipment63</vt:lpstr>
      <vt:lpstr>Property, plant and equipment64</vt:lpstr>
      <vt:lpstr>Intangible assets, net - Intang</vt:lpstr>
      <vt:lpstr>Intangible assets, net - Amorti</vt:lpstr>
      <vt:lpstr>Intangible assets, net (Details</vt:lpstr>
      <vt:lpstr>Other non-current assets - Othe</vt:lpstr>
      <vt:lpstr>Accounts payable and accrued 69</vt:lpstr>
      <vt:lpstr>Income tax and other statutory </vt:lpstr>
      <vt:lpstr>Short term borrowings and lon71</vt:lpstr>
      <vt:lpstr>Short term borrowings and lon72</vt:lpstr>
      <vt:lpstr>Long-term debt (Details Narrati</vt:lpstr>
      <vt:lpstr>Long-term debt - Maturity of lo</vt:lpstr>
      <vt:lpstr>Other current liabilities - Oth</vt:lpstr>
      <vt:lpstr>Income taxes (Details)</vt:lpstr>
      <vt:lpstr>Deferred income taxes - Compone</vt:lpstr>
      <vt:lpstr>Reconciliation of expected inco</vt:lpstr>
      <vt:lpstr>Other non-current liabilities -</vt:lpstr>
      <vt:lpstr>Common Stock (Details Narrative</vt:lpstr>
      <vt:lpstr>Matrimonial service income - Ma</vt:lpstr>
      <vt:lpstr>Matrimonial service expenses - </vt:lpstr>
      <vt:lpstr>General and administrative ex83</vt:lpstr>
      <vt:lpstr>Earnings _ (loss) per share (84</vt:lpstr>
      <vt:lpstr>Related party disclosures - Tra</vt:lpstr>
      <vt:lpstr>Goodwill - Goodwill (Details)</vt:lpstr>
      <vt:lpstr>Goodwill (Details Narrative)</vt:lpstr>
      <vt:lpstr>Employee Benefits - Obligation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4T14:45:12Z</dcterms:created>
  <dcterms:modified xmlns:dcterms="http://purl.org/dc/terms/" xmlns:xsi="http://www.w3.org/2001/XMLSchema-instance" xsi:type="dcterms:W3CDTF">2016-07-14T14:45:12Z</dcterms:modified>
  <dc:title xmlns:dc="http://purl.org/dc/elements/1.1/">Untitled</dc:title>
  <dc:description xmlns:dc="http://purl.org/dc/elements/1.1/"/>
  <dc:subject xmlns:dc="http://purl.org/dc/elements/1.1/"/>
  <cp:keywords/>
  <cp:category/>
</cp:coreProperties>
</file>